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Accounting Policies and Basis o" sheetId="7" r:id="rId7"/>
    <s:sheet name="Investments" sheetId="8" r:id="rId8"/>
    <s:sheet name="Inventories" sheetId="9" r:id="rId9"/>
    <s:sheet name="Income Taxes" sheetId="10" r:id="rId10"/>
    <s:sheet name="Derivatives and Fair Value of F" sheetId="11" r:id="rId11"/>
    <s:sheet name="Employee Benefits" sheetId="12" r:id="rId12"/>
    <s:sheet name="Commitments and Contingencies" sheetId="13" r:id="rId13"/>
    <s:sheet name="Stockholders' Equity and Accumu" sheetId="14" r:id="rId14"/>
    <s:sheet name="Segment Information" sheetId="15" r:id="rId15"/>
    <s:sheet name="Accounting Policies and Basis16" sheetId="16" r:id="rId16"/>
    <s:sheet name="Investments (Tables)" sheetId="17" r:id="rId17"/>
    <s:sheet name="Inventories (Tables)" sheetId="18" r:id="rId18"/>
    <s:sheet name="Derivatives and Fair Value of19" sheetId="19" r:id="rId19"/>
    <s:sheet name="Employee Benefits (Tables)" sheetId="20" r:id="rId20"/>
    <s:sheet name="Stockholders' Equity and Accu21" sheetId="21" r:id="rId21"/>
    <s:sheet name="Segment Information (Tables)" sheetId="22" r:id="rId22"/>
    <s:sheet name="Accounting Policies and Basis23" sheetId="23" r:id="rId23"/>
    <s:sheet name="Investments (Details)" sheetId="24" r:id="rId24"/>
    <s:sheet name="Inventories (Details)" sheetId="25" r:id="rId25"/>
    <s:sheet name="Derivatives and Fair Value of26" sheetId="26" r:id="rId26"/>
    <s:sheet name="Derivatives and Fair Value of27" sheetId="27" r:id="rId27"/>
    <s:sheet name="Derivatives and Fair Value of28" sheetId="28" r:id="rId28"/>
    <s:sheet name="Derivatives and Fair Value of29" sheetId="29" r:id="rId29"/>
    <s:sheet name="Employee Benefits (Details)" sheetId="30" r:id="rId30"/>
    <s:sheet name="Commitments and Contingencies (" sheetId="31" r:id="rId31"/>
    <s:sheet name="Stockholders' Equity and Accu32" sheetId="32" r:id="rId32"/>
    <s:sheet name="Segment Information (Details)" sheetId="33" r:id="rId33"/>
    <s:sheet name="Segment Information (Details 2)" sheetId="34" r:id="rId34"/>
  </s:sheets>
  <s:definedNames/>
  <s:calcPr calcId="124519" calcMode="auto" fullCalcOnLoad="1"/>
</s:workbook>
</file>

<file path=xl/sharedStrings.xml><?xml version="1.0" encoding="utf-8"?>
<sst xmlns="http://schemas.openxmlformats.org/spreadsheetml/2006/main" uniqueCount="487">
  <si>
    <t>Document and Entity Information - shares</t>
  </si>
  <si>
    <t>6 Months Ended</t>
  </si>
  <si>
    <t>Jul. 04, 2015</t>
  </si>
  <si>
    <t>Jul. 28, 2015</t>
  </si>
  <si>
    <t>Document and Entity Information</t>
  </si>
  <si>
    <t>Entity Registrant Name</t>
  </si>
  <si>
    <t>SEABOARD CORP /DE/</t>
  </si>
  <si>
    <t>Entity Central Index Key</t>
  </si>
  <si>
    <t>Document Type</t>
  </si>
  <si>
    <t>10-Q</t>
  </si>
  <si>
    <t>Document Period End Date</t>
  </si>
  <si>
    <t>Jul. 4,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Statements of Comprehensive Income - USD ($) $ in Thousands</t>
  </si>
  <si>
    <t>3 Months Ended</t>
  </si>
  <si>
    <t>Jun. 28, 2014</t>
  </si>
  <si>
    <t>Net sales:</t>
  </si>
  <si>
    <t>Products (includes sales to affiliates of $212,464, $179,031, $424,170 and $375,017)</t>
  </si>
  <si>
    <t>Service revenues</t>
  </si>
  <si>
    <t>Other</t>
  </si>
  <si>
    <t>Total net sales</t>
  </si>
  <si>
    <t>Cost of sales and operating expenses:</t>
  </si>
  <si>
    <t>Products</t>
  </si>
  <si>
    <t>Services</t>
  </si>
  <si>
    <t>Total cost of sales and operating expenses</t>
  </si>
  <si>
    <t>Gross income</t>
  </si>
  <si>
    <t>Selling, general and administrative expenses</t>
  </si>
  <si>
    <t>Operating income</t>
  </si>
  <si>
    <t>Other income (expense):</t>
  </si>
  <si>
    <t>Interest expense</t>
  </si>
  <si>
    <t>Interest income</t>
  </si>
  <si>
    <t>Interest income from affiliates</t>
  </si>
  <si>
    <t>Income from affiliates</t>
  </si>
  <si>
    <t>Other investment income (loss), net</t>
  </si>
  <si>
    <t>Foreign currency gains (losses), net</t>
  </si>
  <si>
    <t>Miscellaneous, net</t>
  </si>
  <si>
    <t>Total other income, net</t>
  </si>
  <si>
    <t>Earnings before income taxes</t>
  </si>
  <si>
    <t>Income tax expense</t>
  </si>
  <si>
    <t>Net earnings</t>
  </si>
  <si>
    <t>Less: Net income attributable to noncontrolling interests</t>
  </si>
  <si>
    <t>Net earnings attributable to Seaboard</t>
  </si>
  <si>
    <t>Earnings per common share (in dollars per share)</t>
  </si>
  <si>
    <t>Other comprehensive income (loss), net of income tax benefit of $682, $725, $824 and $10,388:</t>
  </si>
  <si>
    <t>Foreign currency translation adjustment</t>
  </si>
  <si>
    <t>Unrealized gain (loss) on investments</t>
  </si>
  <si>
    <t>Unrealized gain (loss) on cash flow hedges</t>
  </si>
  <si>
    <t>Unrecognized pension cost</t>
  </si>
  <si>
    <t>Other comprehensive loss, net of tax</t>
  </si>
  <si>
    <t>Comprehensive income</t>
  </si>
  <si>
    <t>Less: Comprehensive income attributable to noncontrolling interests</t>
  </si>
  <si>
    <t>Comprehensive income attributable to Seaboard</t>
  </si>
  <si>
    <t>Average number of shares outstanding (in shares)</t>
  </si>
  <si>
    <t>Condensed Consolidated Statements of Comprehensive Income (Parenthetical) - USD ($) $ in Thousands</t>
  </si>
  <si>
    <t>Consolidated Statement of Comprehensive Income</t>
  </si>
  <si>
    <t>Products, sales to affiliates</t>
  </si>
  <si>
    <t>Other comprehensive income (loss), income tax benefit</t>
  </si>
  <si>
    <t>Condensed Consolidated Balance Sheets - USD ($) $ in Thousands</t>
  </si>
  <si>
    <t>Dec. 31, 2014</t>
  </si>
  <si>
    <t>Current assets:</t>
  </si>
  <si>
    <t>Cash and cash equivalents</t>
  </si>
  <si>
    <t>Short-term investments</t>
  </si>
  <si>
    <t>Receivables, net of allowance</t>
  </si>
  <si>
    <t>Inventories</t>
  </si>
  <si>
    <t>Deferred income taxes</t>
  </si>
  <si>
    <t>Other current assets</t>
  </si>
  <si>
    <t>Total current assets</t>
  </si>
  <si>
    <t>Net property, plant and equipment</t>
  </si>
  <si>
    <t>Investments in and advances to affiliates</t>
  </si>
  <si>
    <t>Notes receivable from affiliates</t>
  </si>
  <si>
    <t>Other assets</t>
  </si>
  <si>
    <t>Total assets</t>
  </si>
  <si>
    <t>Current liabilities:</t>
  </si>
  <si>
    <t>Notes payable to banks</t>
  </si>
  <si>
    <t>Accounts payable</t>
  </si>
  <si>
    <t>Deferred revenue</t>
  </si>
  <si>
    <t>Other current liabilities</t>
  </si>
  <si>
    <t>Total current liabilities</t>
  </si>
  <si>
    <t>Other liabilities and deferred credits</t>
  </si>
  <si>
    <t>Total non-current liabilities</t>
  </si>
  <si>
    <t>Commitments and contingent liabilities</t>
  </si>
  <si>
    <t>Stockholders' equity:</t>
  </si>
  <si>
    <t>Common stock of $1 par value, Authorized 1,250,000 shares; issued and outstanding 1,170,550 shares</t>
  </si>
  <si>
    <t>Accumulated other comprehensive loss</t>
  </si>
  <si>
    <t>Retained earnings</t>
  </si>
  <si>
    <t>Total Seaboard stockholders' equity</t>
  </si>
  <si>
    <t>Noncontrolling interests</t>
  </si>
  <si>
    <t>Total equity</t>
  </si>
  <si>
    <t>Total liabilities and stockholders' equity</t>
  </si>
  <si>
    <t>Condensed Consolidated Balance Sheets (Parenthetical) - $ / shares</t>
  </si>
  <si>
    <t>Condensed Consolidated Balance Sheets</t>
  </si>
  <si>
    <t>Common stock, par value (in dollars per share)</t>
  </si>
  <si>
    <t>Common stock, Authorized shares</t>
  </si>
  <si>
    <t>Common stock, issued shares</t>
  </si>
  <si>
    <t>Common stock, outstanding shares</t>
  </si>
  <si>
    <t>Condensed Consolidated Statements of Cash Flows - USD ($) $ in Thousands</t>
  </si>
  <si>
    <t>Cash flows from operating activities:</t>
  </si>
  <si>
    <t>Adjustments to reconcile net earnings to cash from operating activities:</t>
  </si>
  <si>
    <t>Depreciation and amortization</t>
  </si>
  <si>
    <t>Gain from sale of fixed assets</t>
  </si>
  <si>
    <t>Pay-in-kind interest and accretion on notes receivable from affiliates</t>
  </si>
  <si>
    <t>Dividends received from affiliates</t>
  </si>
  <si>
    <t>Other investment income, net</t>
  </si>
  <si>
    <t>Other, net</t>
  </si>
  <si>
    <t>Changes in assets and liabilities:</t>
  </si>
  <si>
    <t>Current liabilities, exclusive of debt</t>
  </si>
  <si>
    <t>Net cash from operating activities</t>
  </si>
  <si>
    <t>Cash flows from investing activities:</t>
  </si>
  <si>
    <t>Purchase of short-term investments</t>
  </si>
  <si>
    <t>Proceeds from the sale of short-term investments</t>
  </si>
  <si>
    <t>Proceeds from the maturity of short-term investments</t>
  </si>
  <si>
    <t>Capital expenditures</t>
  </si>
  <si>
    <t>Proceeds from the sale of fixed assets</t>
  </si>
  <si>
    <t>Investments in and advances to affiliates, net</t>
  </si>
  <si>
    <t>Principal payments received on long-term notes receivable from affiliates</t>
  </si>
  <si>
    <t>Purchase of long-term investments</t>
  </si>
  <si>
    <t>Net cash from investing activities</t>
  </si>
  <si>
    <t>Cash flows from financing activities:</t>
  </si>
  <si>
    <t>Notes payable to banks, net</t>
  </si>
  <si>
    <t>Principal payments of long-term debt</t>
  </si>
  <si>
    <t>Repurchase of common stock</t>
  </si>
  <si>
    <t>Net cash from financing activities</t>
  </si>
  <si>
    <t>Effect of exchange rate change on cash</t>
  </si>
  <si>
    <t>Net change in cash and cash equivalents</t>
  </si>
  <si>
    <t>Cash and cash equivalents at beginning of year</t>
  </si>
  <si>
    <t>Cash and cash equivalents at end of period</t>
  </si>
  <si>
    <t>Accounting Policies and Basis of Presentation</t>
  </si>
  <si>
    <t xml:space="preserve">Note 1 — Accounting Policies and Basis of Presentation
The Condensed Consolidated Financial Statements include the accounts of Seaboard Corporation and its domestic and foreign subsidiaries (“Seaboard”). All significant intercompany balances and transactions have been eliminated in consolidation. Seaboard’s investments in non-consolidated affiliates are accounted for by the equity method. The unaudited Condensed Consolidated Financial Statements should be read in conjunction with the Consolidated Financial Statements of Seaboard for the year ended December 31, 2014 as filed in its Annual Report on Form 10-K. Seaboard’s first three quarterly periods include approximately 13 weekly periods ending on the Saturday closest to the end of March, June and September. Seaboard’s year-end is December 31.
The accompanying unaudited Condensed Consolidated Financial Statements include all adjustments (consisting only of normal recurring adjustments) which, in the opinion of management, are necessary for a fair presentation of financial position, results of operations and cash flows. Results of operations for interim periods are not necessarily indicative of results to be expected for a full year. As Seaboard conducts its commodity trading business with third parties, consolidated subsidiaries and non-consolidated affiliates on an interrelated basis, gross margin on non-consolidated affiliates cannot be clearly distinguished without making numerous assumptions primarily with respect to mark-to-market accounting for commodity derivatives.
Use of Estimates
The preparation of the Condensed Consolidated Financial Statements in conformity with U.S. generally accepted accounting principles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Significant items subject to such estimates and assumptions include those related to allowance for doubtful accounts, valuation of inventories, impairment of long-lived assets, potential write-down related to investments in and advances to affiliates and notes receivable from affiliates, income taxes and accrued pension liability. Actual results could differ from those estimates.
Supplemental Non-Cash Transactions
Seaboard has notes receivable from affiliates which accrue pay-in-kind interest income, primarily from one affiliate as discussed in Note 9. Seaboard recognized $4,405,000 and $8,765,000 of non-cash, pay-in-kind interest income and accretion of discount for the three and six months ended July 4, 2015, respectively, and $3,907,000 and $7,535,000 for the three and six months ended June 28, 2014, respectively, related to these notes receivable.
Recently Issued Accounting Standards Not Yet Adopted
In May 2014, the Financial Accounting Standards Board (“FASB”) issued guidance to develop a single, comprehensive revenue recognition model for all contracts with customers. This guidance requires an entity to recognize the amount of revenue to which it expects to be entitled for the transfer of promised goods or services to customers. This guidance will replace most existing revenue recognition guidance in U.S. GAAP when it becomes effective. Seaboard is currently evaluating the impact this new guidance will have on its consolidated financial statements and related disclosures. Seaboard will be required to adopt this guidance on January 1, 2018 and it is currently anticipated that Seaboard will apply this guidance using the cumulative effect transition method.
In July 2015, the FASB issued guidance to simplify the subsequent measurement of inventory; excluding inventory measured using last-in, first out or the retail inventory method. Under the new standard, inventory should be at the lower of cost and net realizable value. The new guidance is effective for interim and annual periods beginning after December 15, 2016 with early adoption permitted. Seaboard is analyzing the impact of this new standard and, at this time, cannot estimate the impact of adoption on net earnings.
Change in Accounting Method
During the second quarter of 2015, Seaboard invested an additional $10,000,000 in a business operating a 300 megawatt electricity generating facility in the Dominican Republic. This investment increased Seaboard’s ownership interest to 29.9% from less than 20%. Seaboard’s previous investment of $5,910,000 was accounted for using the cost method and as a result of this additional investment, Seaboard changed its accounting method to the equity method. This change in accounting requires Seaboard to present its prior period financial results to reflect the equity method of accounting from the date of the initial investment which resulted in a $12,691,000 adjustment to retained earnings and a corresponding increase to its investment as of January 1, 2014. The results for the three and six months ended July 4, 2015 and June 28, 2014, which represents Seaboard’s portion of the income (losses) incurred by the investee were not material. There is no tax impact to Seaboard on these amounts. See Note 9 for more information. </t>
  </si>
  <si>
    <t>Investments</t>
  </si>
  <si>
    <t xml:space="preserve">Note 2 — Investments
Seaboard’s short-term investments are treated as either available-for-sale securities or trading securities. All of Seaboard’s available-for-sale and trading securities are classified as current assets as they are readily available to support Seaboard’s current operating needs. Available-for-sale securities are recorded at their estimated fair value with unrealized gains and losses reported, net of tax, as a separate component of accumulated other comprehensive loss. Trading securities are recorded at their estimated fair value with unrealized gains and losses reflected in other investment income (loss), net. At July 4, 2015, money market funds included $969,000 denominated in British pounds and $560,000 denominated in Canadian dollars.
The following is a summary of the amortized cost and estimated fair value of short-term investments for both available-for-sale and trading securities at July 4, 2015 and December 31, 2014.
2015
2014
Amortized
Fair
Amortized
Fair
(Thousands of dollars)
Cost
Value
Cost
Value
Money market funds
$
$
$
$
Corporate bonds
U.S. Government agency securities
Other available-for-sale investments
Total available-for-sale short-term investments
High yield trading debt securities
Equity mutual fund
Domestic equity ETF
Money market funds held in trading accounts
Other trading investments
Total trading short-term investments
Total short-term investments
$
$
$
$
The following table summarizes the estimated fair value of fixed rate securities designated as available-for-sale classified by the contractual maturity date of the security as of July 4, 2015.
(Thousands of dollars)
2015
Due within one year
$
Due after one year through three years
Due after three years
Total fixed rate securities
$
In addition to its short-term investments, Seaboard also has trading securities related to Seaboard’s deferred compensation plans classified in other current assets in the Condensed Consolidated Balance Sheets. See Note 5 to the Condensed Consolidated Financial Statements for information on the types of trading securities held related to the deferred compensation plans. </t>
  </si>
  <si>
    <t>Note 3 — Inventories
The following is a summary of inventories at July 4, 2015 and December 31, 2014:
July 4,
December 31,
(Thousands of dollars)
2015
2014
At lower of LIFO cost or market:
Live hogs and materials
$
$
Fresh pork and materials
LIFO adjustment
)
)
Total inventories at lower of LIFO cost or market
At lower of FIFO cost or market:
Grains, oilseeds and other commodities
Sugar produced and in process
Other
Total inventories at lower of FIFO cost or market
Grain, flour and feed at lower of weighted average cost or market
Total inventories
$
$</t>
  </si>
  <si>
    <t>Income Taxes</t>
  </si>
  <si>
    <t xml:space="preserve">Note 4 — Income Taxes
Seaboard’s tax returns are regularly audited by federal, state and foreign tax authorities, which may result in material adjustments. Seaboard’s U.S. federal income tax years’ are closed through 2010. There have not been any material changes in unrecognized income tax benefits since December 31, 2014. Interest related to unrecognized tax benefits and penalties was not material for the six months ended July 4, 2015. </t>
  </si>
  <si>
    <t>Derivatives and Fair Value of Financial Instruments</t>
  </si>
  <si>
    <t>Note 5 — Derivatives and Fair Value of Financial Instruments
U.S. GAAP discusses valuation techniques, such as the market approach (prices and other relevant information generated by market conditions involving identical or comparable assets or liabilities), the income approach (techniques to convert future amounts to single present amounts based on market expectations including present value techniques and option-pricing), and the cost approach (amount that would be required to replace the service capacity of an asset which is often referred to as replacement cost). U.S. GAAP utilizes a fair value hierarchy that prioritizes the inputs to valuation techniques used to measure fair value into three broad levels. The following is a brief description of those three levels:
Level 1: Observable inputs such as unadjusted quoted prices in active markets for identical assets or liabilities that the Company has the ability to access at the measurement date.
Level 2: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reporting entity’s own assumptions.
The following table shows assets and liabilities measured at fair value on a recurring basis as of July 4, 2015 and also the level within the fair value hierarchy used to measure each category of assets and liabilities. Seaboard uses the end of the reporting period to determine if there were any transfers between levels. There were no transfers between levels that occurred in the first six months of 2015. The trading securities classified as other current assets below are assets held for Seaboard’s deferred compensation plans.
Balance
July 4,
(Thousands of dollars)
2015
Level 1
Level 2
Level 3
Assets:
Available-for-sale securities - short-term investments:
Money market funds
$
$
$
-
$
-
Corporate bonds
-
-
U.S. Government agency securities
-
-
Other available-for-sale investments
-
-
Trading securities - short-term investments:
High yield trading debt securities
-
-
Equity mutual fund
-
-
Domestic equity ETF
-
-
Money market funds held in trading accounts
-
-
Other trading investments
-
Trading securities - other current assets:
Domestic equity securities
-
-
Foreign equity securities
-
-
Fixed income mutual funds
-
-
Other
-
Derivatives:
Commodities (1)
-
-
Interest rate swaps
-
-
Foreign currencies
-
-
Total Assets
$
$
$
$
-
Liabilities:
Derivatives:
Commodities (1)
$
$
$
-
$
-
Interest rate swaps
-
-
Foreign currencies
-
-
Total Liabilities
$
$
$
$
-
(1) Seaboard’s commodity derivative assets and liabilities are presented in the Condensed Consolidated Balance Sheets on a net basis, including netting the derivatives with the related margin accounts. As of July 4, 2015, the commodity derivatives had a margin account balance of $10,168,000 resulting in a net other current asset in the Condensed Consolidated Balance Sheet of $19,852,000 and a net other current liability of $477,000.
The following table shows assets and liabilities measured at fair value on a recurring basis as of December 31, 2014 and also the level within the fair value hierarchy used to measure each category of assets.
Balance
December 31,
(Thousands of dollars)
2014
Level 1
Level 2
Level 3
Assets:
Available-for-sale securities - short-term investments:
Money market funds
$
$
$
-
$
-
Corporate bonds
-
-
U.S. Government agency securities
-
-
Other available-for-sale investments
-
-
Trading securities - short term investments:
High yield trading debt securities
-
-
Equity mutual fund
-
-
Domestic equity ETF
-
-
Money market funds held in trading accounts
-
-
Other trading investments
-
Trading securities - other current assets:
Domestic equity securities
-
-
Foreign equity securities
-
-
Fixed income mutual funds
-
-
Other
-
Derivatives:
Commodities (1)
-
-
Foreign currencies
-
-
Total Assets
$
$
$
$
-
Liabilities:
Derivatives:
Commodities (1)
$
$
$
-
$
-
Interest rate swaps
-
-
Foreign currencies
-
-
Total Liabilities
$
$
$
$
-
(1) Seaboard’s commodity derivative assets and liabilities are presented in the Condensed Consolidated Balance Sheets on a net basis, including netting the derivatives with the related margin accounts. As of December 31, 2014, the commodity derivatives had a margin account balance of $4,314,000 resulting in a net other current asset in the Condensed Consolidated Balance Sheet of $9,267,000 and a net other current liability of $596,000.
Financial instruments consisting of cash and cash equivalents, net receivables, notes payable, and accounts payable are carried at cost, which approximates fair value, as a result of the short-term nature of the instruments. The amortized cost and estimated fair values of investments at July 4, 2015 and December 31, 2014 are presented in Note 2.
While management believes its derivatives are primarily economic hedges of its firm purchase and sales contracts or anticipated sales contracts, Seaboard does not perform the extensive record-keeping required to account for these types of transactions as hedges for accounting purposes. Since the derivatives discussed below are not accounted for as hedges, fluctuations in the related commodity prices, currency exchange rates and interest rates could have a material impact on earnings in any given period. Seaboard also enters into speculative derivative transactions not directly related to its raw material requirements. The nature of Seaboard’s market risk exposure has not changed materially since December 31, 2014.
Commodity Instruments
Seaboard uses various derivative futures and options to manage its risk to price fluctuations for raw materials and other inventories, finished product sales and firm sales commitments. At July 4, 2015, Seaboard had open net derivative contracts to purchase 32,400,000 pounds of hogs, 17,087,000 bushels of grain, 3,240,000 pounds of soybean oil, 312,000 tons of soybean meal and 220,000 pounds of dry whey powder and open net derivative contracts to sell 1,722,000 pounds of sugar. At December 31, 2014, Seaboard had open net derivative contracts to purchase 19,800,000 pounds of hogs, 19,620,000 pounds of soybean oil, 15,551,000 pounds of sugar, 10,697,000 bushels of grain, 88,000 pounds of dry whey powder and 85,000 tons of soybean meal and open net derivative contracts to sell 4,326,000 gallons of heating oil. Commodity derivatives are recorded at fair value with any changes in fair value being marked-to-market as a component of cost of sales in the Condensed Consolidated Statements of Comprehensive Income.
Foreign Currency Exchange Agreements
Seaboard enters into foreign currency exchange agreements to manage the foreign currency exchange rate risk with respect to certain transactions denominated in foreign currencies. Foreign currency exchange agreements that are primarily related to an underlying commodity transaction are recorded at fair value with changes in value marked-to-market as a component of cost of sales in the Condensed Consolidated Statements of Comprehensive Income. Foreign exchange agreements that are not related to an underlying commodity transaction are recorded at fair value with changes in value marked-to-market as a component of foreign currency gains (losses), net in the Condensed Consolidated Statements of Comprehensive Income.
At July 4, 2015 and December 31, 2014, Seaboard had trading foreign currency exchange agreements to cover its firm sales and purchase commitments and related trade receivables and payables with net notional amounts of $45,737,000 and $143,961,000, respectively, primarily related to the South African rand.
Interest Rate Exchange Agreements
During 2014, Seaboard initially put into place four, approximately eight-year interest rate exchange agreements with mandatory early termination dates in the second half of 2014 and early 2015 for one of the agreements. During 2014 and 2015, these interest rate exchange agreements were terminated and replaced, each with a mandatory early termination date, which coincides with the revised anticipated delivery dates in 2015 of dry bulk vessels to be leased, and have similar terms as the original agreements terminated. In June 2015, one agreement was terminated and not renewed with the delivery of a bulk vessel now leased. Payments made by Seaboard to unwind these agreements were not material. These exchange agreements involve the exchange of fixed-rate and variable-rate interest payments without the exchange of the underlying notional amounts to mitigate the potential effects of fluctuations in interest rates on the anticipated four dry bulk vessel leases in 2015. Seaboard pays a fixed rate and receives a variable rate of interest on these three notional amounts outstanding of $22,000,000 each. In 2010, Seaboard entered into three ten-year interest rate exchange agreements, which involve the exchange of fixed-rate and variable-rate interest payments over the life of the agreements without the exchange of the underlying notional amounts, to mitigate the effects of fluctuations in interest rates on variable rate debt. Seaboard pays a fixed rate and receives a variable rate of interest on these three notional amounts of $25,000,000 each. All of Seaboard’s outstanding interest rate exchange agreements do not qualify as hedges for accounting purposes. Accordingly, the changes in fair value of these agreements are recorded in miscellaneous, net in the Condensed Consolidated Statements of Comprehensive Income. At July 4, 2015 and December 31, 2014, Seaboard had six and seven interest rate exchange agreements outstanding, respectively, with a total notional value of $141,000,000 and $163,000,000, respectively.
Counterparty Credit Risk
From time to time Seaboard is subject to counterparty credit risk related to its foreign currency exchange agreements and interest rate swaps, should the counterparties fail to perform according to the terms of the contracts. As of July 4, 2015, Seaboard has a maximum amount of loss due to credit risk in the amount of $2,285,000 with five counterparties related to foreign currency exchange agreements and $1,368,000 with one counterparty related to the interest rate swaps. Seaboard does not hold any collateral related to these agreements.
The following table provides the amount of gain or (loss) recognized in income for each type of derivative and where it was recognized in the Condensed Consolidated Statements of Comprehensive Income for the three and six months ended July 4, 2015 and June 28, 2014.
(Thousands of dollars)
Three Months Ended
Six Months Ended
July 4,
June 28,
July 4,
June 28,
2015
2014
2015
2014
Commodities
Cost of sales
$
$
$
$
Foreign currencies
Cost of sales
Foreign currencies
Foreign currency
Interest rate
Miscellaneous, net
The following table provides the fair value of each type of derivative held as of July 4, 2015 and December 31, 2014 and where each derivative is included in the Condensed Consolidated Balance Sheets.
(Thousands of dollars)
Asset Derivatives
Liability Derivatives
July 4,
December 31,
July 4,
December 31,
2015
2014
2015
2014
Commodities (1)
Other current assets
$
$ 6,136
Other current liabilities
$ 11,530
$ 1,779
Foreign currencies
Other current assets
Other current liabilities
Interest rate
Other current assets
-
Other current liabilities
(1) Seaboard’s commodity derivative assets and liabilities are presented in the Condensed Consolidated Balance Sheets on a net basis, including netting the derivatives with the related margin accounts. As of July 4, 2015 and December 31, 2014, the commodity derivatives had a margin account balance of $10,168,000 and $4,314,000, respectively, resulting in a net other current asset in the Condensed Consolidated Balance Sheets of $19,852,000 and $9,267,000, respectively and a net other current liability of $477,000 and $596,000, respectively.</t>
  </si>
  <si>
    <t>Employee Benefits</t>
  </si>
  <si>
    <t>Note 6 – Employee Benefits
Seaboard maintains two defined benefit pension plans for its domestic salaried and clerical employees. At this time, no contributions are expected to be made to these plans for the remainder of 2015. Seaboard also sponsors non-qualified, unfunded supplemental executive plans, and has certain individual, non-qualified, unfunded supplemental retirement agreements for certain retired employees. Management has no plans to provide funding for these supplemental plans in advance of when the benefits are paid.
The net periodic benefit cost for all of these plans was as follows:
Three Months Ended
Six Months Ended
(Thousands of dollars)
July 4, 2015
June 28, 2014
July 4, 2015
June 28, 2014
Components of net periodic benefit cost:
Service cost
$
$
$
$
Interest cost
Expected return on plan assets
Amortization and other
Net periodic benefit cost
$
$
$
$</t>
  </si>
  <si>
    <t>Commitments and Contingencies</t>
  </si>
  <si>
    <t xml:space="preserve">Note 7 – Commitments and Contingencies
Contingencies
On April 29, 2015, Seaboard received from the Department of Justice, Asset Forfeiture and Money Laundering Section (“AFMLS”), a Grand Jury subpoena issued by the United States District Court for the District of Columbia (the “DC District Court”) requesting records related to 37 specified foreign companies and five individuals. Seaboard has previously produced documents responsive to Grand Jury subpoenas dated September 18, 2014 and October 17, 2014. The subpoena issued September 18, 2014 requested records related to nine entities and one individual, and the subpoena issued October 17, 2014 requested records with respect to eight additional entities and one additional individual. Two additional subpoenas, each dated July 2, 2015 were received by Seaboard requesting records related to a certain customer. The companies and individuals as to which the requested records relate to are not affiliated with Seaboard. The AFMLS attorney conducting the investigation has advised Seaboard that it is not a target of the investigation. Seaboard has retained outside counsel and is cooperating with the government’s investigation. It is impossible at this stage either to determine the probability of a favorable or unfavorable outcome or to estimate the amount of potential loss, if any, resulting from the government’s inquiry.
On September 19, 2012, the United States Immigration and Customs Enforcement (“ICE”) executed three search warrants authorizing the seizure of certain records from Seaboard’s offices in Merriam, Kansas and at the Seaboard Foods LLC (“Seaboard Foods”) employment office and the human resources department in Guymon, Oklahoma. The warrants generally called for the seizure of employment-related files, certain e-mails and other electronic records relating to Medicaid and Medicaid recipients, certain health care providers in the Guymon area, and Seaboard’s health plan and certain personnel issues. The United States Attorney’s Office for the Western District of Oklahoma (“USAO”), which has been leading the investigation, previously advised Seaboard that it intended to close its investigation and that no charges would be brought against Seaboard. However, discussions with the USAO continue regarding the status of the investigation and the possibility of proceedings by the USAO, ICE and/or the Oklahoma Attorney General’s office remains. No proceedings have been filed or brought as of the date of this report. It is not possible at this time to determine whether any agencies will continue to pursue an investigation or whether Seaboard will incur any material fines, penalties or liabilities in connection with this matter.
Seaboard’s subsidiary Seaboard Foods, has a dispute with the United Food &amp; Commercial Workers International Union-industry Pension Fund (“Pension Fund”) regarding pension contributions being made by Seaboard Foods to a multi-employer pension plan for the benefit of union employees at Seaboard Foods’ Guymon pork processing plant (the “Pension Plan”). Under a Collective Bargaining Agreement (“CBA”) with United Food &amp; Commercial Workers Union Local Two (“UCFW”), Seaboard Foods is making contributions to the Pension Plan based on hours worked to fund a pension benefit. Effective July 21, 2014, Seaboard Foods and UFCW negotiated a renewal of the CBA, which reduced a portion of the pension contributions being made to the Pension Plan and implemented a new 401(k) Plan pursuant to which Seaboard Foods also makes contributions on behalf of the employees. The changes to the pension contributions and the 401(k) Plan became effective January 1, 2015, pursuant to renewal of the CBA. The contributions being made by Seaboard Foods to the 401(k) Plan exceed the reduction in contributions being made to the Pension Plan.
The dispute involves the Pension Fund’s acceptance of the changes to the contributions to the Pension Plan. Seaboard Foods had previously contacted the Pension Fund advising it of Seaboard Foods’ intent to bargain with the UCFW to make changes to the contributions and also advising the Pension Fund of the negotiated changes before they went into effect. Seaboard Foods believes it received approval of the changes from the Pension Fund. In fact, prior to the changes becoming effective, the Pension Fund sent letters to the employees and to Seaboard Foods giving notice of a reduction in benefit accruals attributable to the changes made to the contributions as negotiated in the CBA. However, on June 17, 2015, Seaboard Foods received a letter from the Pension Fund demanding that Seaboard Foods reinstate, effective January 1, 2015, the contributions being made under the prior CBA or the Pension Fund will consider Seaboard Foods as having fully withdrawn from the Pension Fund effective December 31, 2014. This position by the Pension Fund directly contradicts the Pension Fund’s previous representations and Seaboard Foods believes the Pension Fund cannot legally take this action. If the Pension Fund is successful in effecting the full withdrawal by Seaboard Foods from the Pension Plan, Seaboard Foods would incur a withdrawal liability. The exact amount of this withdrawal liability is dependent of a number of factors and is approximately $11,000,000, paid in quarterly installments over a period not to exceed 20 years. If Seaboard Foods were to reinstate the pension contributions to the levels existing under the prior CBA, and as now demanded by the Pension Fund trustees, it would have to re-open negotiations of the CBA. No amounts have been accrued for the potential withdrawal liability as of July 4, 2015 as Seaboard does not believe such liability is probable as of the date of this filing.
Seaboard is subject to various administrative and judicial proceedings and other legal matters related to the normal conduct of its business. In the opinion of management, the ultimate resolutions of these items are not expected to have a material adverse effect on the Condensed Consolidated Financial Statements of Seaboard.
Contingent Obligations
Certain of the non-consolidated affiliates and third party contractors who perform services for Seaboard have bank debt supporting their underlying operations. From time to time, Seaboard will provide guarantees of that debt in order to further Seaboard’s business objectives. Seaboard does not issue guarantees of third parties for compensation. As of July 4, 2015, guarantees outstanding to third parties were not material. Seaboard has not accrued a liability for any of the third party or affiliate guarantees as management considers the likelihood of loss to be remote.
As of July 4, 2015, Seaboard’s borrowing capacity under its uncommitted lines was reduced by letters of credit totaling $1,531,000. There were no letters of credit to reduce the committed lines. The notes payable to banks under the committed and uncommitted credit lines are unsecured. These lines of credit do not require compensating balances.
On May 13, 2015 Seaboard, through a wholly-owned subsidiary, agreed to contribute up to $207,400,000 to jointly develop and operate a pork processing facility in Sioux City, Iowa. Approximately $25,700,000 will be contributed in 2015 with the remaining amounts through 2019. As part of the operations, Seaboard agreed to provide hogs to be processed at the facility. Seaboard is currently evaluating its options to provide additional hogs to the facility. </t>
  </si>
  <si>
    <t>Stockholders' Equity and Accumulated Other Comprehensive Loss</t>
  </si>
  <si>
    <t xml:space="preserve">Note 8 – Stockholders’ Equity and Accumulated Other Comprehensive Loss
Seaboard has a share repurchase program in place which was initially approved by its Board of Directors in November 2009, and is in effect through October 31, 2015. As of July 4, 2015, $50,846,000 remained available for repurchases under the share repurchase program. For the six months ended July 4, 2015, Seaboard did not repurchase any shares of common stock. In May 2014, Seaboard commenced a tender offer to repurchase shares. On June 19, 2014 Seaboard completed the tender offer, pursuant to which it repurchased 16,738 shares of common stock at a price per share of $2,950, for a total cost of $49,377,000. Under this share repurchase program, Seaboard is authorized to repurchase its common stock from time to time in open market or privately negotiated purchases, which may be above or below the traded market price. During the period that the share repurchase program remains in effect, from time to time Seaboard may enter into a 10b5-1 plan authorizing a third party to make such purchases on behalf of Seaboard. The stock repurchases are being funded by cash on hand, and shares repurchased are being retired and resume the status of authorized and unissued shares. All stock repurchases are being made in compliance with applicable legal requirements and the timing of the repurchases and the number of shares repurchased at any given time depend upon market conditions, compliance with Securities and Exchange Commission regulations and other factors. The Board’s stock repurchase authorization does not obligate Seaboard to acquire a specific amount of common stock and the stock repurchase program may be suspended at any time at Seaboard’s discretion.
In December 2012, Seaboard declared and paid a dividend of $12.00 per share on the common stock. The increased amount of the dividend (which has historically been $0.75 per share on a quarterly basis or $3.00 per share on an annual basis) represented a prepayment of the annual 2013, 2014, 2015 and 2016 dividends ($3.00 per share per year). Seaboard did not declare or pay a dividend in 2013 and 2014. Seaboard does not currently intend to declare any further dividends for the years 2015 and 2016.
The changes in the components of other comprehensive loss (“OCL”), net of related taxes, are as follows:
Three Months Ended
Six Months Ended
July 4,
June 28,
July 4,
June 28,
(Thousands of dollars)
2015
2014
2015
2014
Foreign currency translation adjustment
$
$
$
$
Investments:
Unrealized gain
Amounts reclassified from OCL to net earnings
(1)
(1)
(1)
(1)
Unrealized gain (loss) on investments
Unrealized gain (loss) on cash flow hedges
-
-
Pension cost:
Unrealized gain (loss)
-
-
Amounts reclassified from OCL to net earnings
(2)
(2)
(2)
(2)
Unrecognized pension cost
Other comprehensive loss, net of tax
$
$
$
$
(1) This represents realized losses (gains) on the sale of available-for-sale securities and was recorded in other
investment income (loss), net.
(2) This primarily represents the amortization of actuarial losses that were included in net periodic pension cost and
was recorded in operating income. See Note 6 for further discussion.
The components of accumulated other comprehensive loss, net of related taxes, are as follows:
July 4,
December 31,
(Thousands of dollars)
2015
2014
Cumulative foreign currency translation adjustment
$ (208,831)
$ (194,037)
Unrealized gain on investments
Unrecognized pension cost
Total accumulated other comprehensive loss
$ (264,530)
$ (252,637)
The foreign currency translation adjustment primarily represents the effect of the Argentine peso currency exchange fluctuation on the net assets of the Sugar segment. At July 4, 2015, the Sugar segment had $115,447,000 in net assets denominated in Argentine pesos and $22,000 in net liabilities denominated in U.S. dollars. Management anticipates that the Argentine peso could continue to weaken against the U.S. dollar and thus it is anticipated that Seaboard could incur additional foreign currency translation adjustment losses in other comprehensive loss during the remainder of 2015.
At July 4, 2015 and June 28, 2014, income taxes for cumulative foreign currency translation adjustments were recorded using a 35% effective tax rate except for $66,988,000 and $50,353,000, respectively, related to certain subsidiaries for which no tax benefit was recorded. At July 4, 2015 and June 28, 2014, income taxes for all other components of accumulated other comprehensive loss were recorded using a 39% effective rate except for unrecognized pension cost of $19,471,000 and $8,498,000, respectively, related to employees at certain subsidiaries for which no tax benefit was recorded. </t>
  </si>
  <si>
    <t>Segment Information</t>
  </si>
  <si>
    <t xml:space="preserve">Note 9 - Segment Information
As of September 27, 2014, Seaboard’s Pork segment sold a 50% interest in Daily’s Premium Meats, LLC (“Daily’s”) to Triumph Foods LLC (“Triumph”). Daily’s produces and markets raw and pre-cooked bacon, ham and sausage and has two further processing plants located in Salt Lake City, Utah and Missoula, Montana. The Pork segment currently has a business relationship with Triumph under which Seaboard markets substantially all of the pork products produced at Triumph’s plant in St. Joseph, Missouri. Through September 27, 2014, Seaboard consolidated the operating results of Daily’s as part of its Pork segment operations. As a result of this transaction, Seaboard deconsolidated Daily’s from its Condensed Consolidated Balance Sheet as of September 27, 2014. Seaboard’s remaining 50% investment in Daily’s is accounted for in the Pork segment by using the equity method of accounting. Both Seaboard and Triumph supply raw product to Daily’s.
The Commodity Trading and Milling segment has a 50% noncontrolling interest in a bakery located in the Democratic Republic of Congo (“DRC”), which began operations in the fourth quarter of 2012. The bakery has been incurring operating losses since it began operations as it continues to resolve equipment problems and attempts to gain market share. As a result of the continuing equipment problems, other production challenges and unfavorable local market conditions causing challenges in gaining market share, Seaboard’s management determined achieving improved operating results would take significantly longer than anticipated. As a result, Seaboard’s management determined there was a decline in value considered other-than-temporary as of December 31, 2014 and thus Seaboard recorded a write-down in the fourth quarter of 2014, which represented the remaining equity investment in this business and suspended the use of the equity method as of December 31, 2014. As part of its investment in this bakery, Seaboard has an interest bearing long-term note receivable from this bakery, the terms of which require periodic principal payments, with the first payment due in June 2015 and a final maturity date of December 2020. No payment was received in June and Seaboard agreed to review future payment terms. Repayment of this note is primarily dependent upon this business improving existing operations to generate adequate future cash flows to make future payments. Seaboard discontinued recognizing interest income on the note receivable during the fourth quarter of 2014. As of July 4, 2015, the recorded balance of this note receivable from affiliate and previous accrued interest was $34,556,000, all classified as long-term given uncertainty of the timing of payments in the future. If the future cash flows of this bakery do not improve, there is a possibility that some of the recorded value of the note receivable from affiliate could be deemed uncollectible in the future, which may result in a material charge to earnings. Including this business, as of July 4, 2015 Seaboard had a total of $57,708,000 of investments in, advances to and notes receivable from all of its affiliates in the DRC, which represents the single largest foreign country risk exposure for Seaboard’s equity method investments. One of the other affiliates in the DRC, to which Seaboard sells wheat, is the only supplier of flour to this bakery.
In September 2013, Seaboard invested $17,000,000 in a flour production business in Brazil for a 50% noncontrolling equity interest and provided a $13,000,000 long-term loan to this business. Half of the interest on this long-term note receivable from affiliate is payable currently in cash and the other half accrues as pay-in-kind interest. This note receivable matures in September 2020 but can be repaid with Seaboard having the option to convert the note receivable to equity and the other equity holders having the option to match such conversion with a purchase of new shares to avoid dilution. In addition, at the time of Seaboard’s initial investment in this business, plans included potential future equal additional investments by the owners to improve existing operations and expand operations to improve long-term operating results. Seaboard’s share of additional investments and advances totaled $5,554,000 and $3,886,000 during the six months ended July 4, 2015 and the year ended December 31, 2014, respectively. This business, which has received additional third party loans during 2015, incurred significant operating losses in 2014 and for the first six months of 2015. During the three and six months ended July 4, 2015, Seaboard recorded losses from affiliate of $10,247,000 and $21,913,000, respectively, related to this investment, which included $5,846,000 in the six month period for its proportionate share of a deferred income tax asset allowance related to 2014 and 2013. These recorded losses from affiliate were first used to reduce Seaboard’s investment in the business to zero and then, the remaining equity losses of $7,194,000 were used to write-down its advances and long-term note receivable from affiliate during the second quarter of 2015. Discussions are ongoing between the owners to determine the extent and timing of future additional investments by one or both parties or additional third party loans to fund expansion in an attempt to improve operating results. However, during the second quarter, Seaboard became concerned with disagreements with the other business partner as to the necessary support of the business, including the other equity partner’s ability and willingness to fund additional capital contributions. Based on current discussions with our business partner and the management of the business, the extent of the losses and revised financial outlook of the business, the halting of the construction plans for a new plant and the amount of existing third party debt of $27,300,000, Seaboard reserved the remaining portion of the advance and long-term loans of $9,345,000 during the second quarter of 2015 and thus reduced these advances and long-term loans to zero as of July 4, 2015. This charge was recorded as a reduction to income from affiliates in the Condensed Consolidated Statements of Comprehensive Income. As of December 31, 2014, the recorded balance of this note receivable from affiliate was $13,849,000 and Seaboard’s equity investment and advances in this business was $11,669,000. Seaboard also had a gross receivable due from affiliate related to this business resulting from sales of grain and supplies of $16,480,000 and $13,969,000 as of July 4, 2015 and December 31, 2014, respectively, which Seaboard reserved $3,000,000 in the second quarter of 2015 based on an analysis of collectability and working capital. It is possible that additional reserves will be necessary during the remainder of 2015.
In September 2014, Seaboard invested $17,333,000 in a cargo terminal business in Jamaica for a 21% noncontrolling interest. This investment is accounted for in the Marine segment using the equity method reported on a three-month lag basis and thus Seaboard’s first proportionate share of earnings was recognized in the first six months of 2015.
The Power segment had been operating a floating power generating facility (72 megawatts) in the Dominican Republic under a short-term lease agreement, but on April 1, 2014, Seaboard provided notice to cancel the lease and ceased operation of the leased facility on September 3, 2014. During the second quarter of 2015, Seaboard invested an additional $10,000,000 in a business operating a 300 megawatt electricity generating facility in the Dominican Republic and changed its method of accounting from a cost method investment at Corporate to an equity method investment in the Power segment. As a result, Seaboard reclassified the $5,910,000 initial investment from Corporate to the Power segment along with $12,691,000 of Seaboard’s interest in this business’ reported net income since the date of its initial investment, which is reflected as an adjustment to retained earnings as of January 1, 2014.
The Turkey segment, accounted for using the equity method, represents Seaboard’s investment in Butterball, LLC (“Butterball”). Butterball had total net sales for the three and six months ended July 4, 2015 of $390,739,000 and $788,437,000, respectively, compared to total net sales for the three and six months ended June 28, 2014 of $375,668,000 and $731,431,000, respectively. Butterball had operating income for the three and six months ended July 4, 2015 of $51,362,000 and $93,959,000, respectively, compared to operating income for the three and six months ended June 28, 2014 of $28,682,000 and $49,430,000, respectively. As of July 4, 2015 and December 31, 2014, Butterball had total assets of $1,040,435,000 and $1,021,182,000, respectively.
In conjunction with Seaboard’s initial investment in Butterball in December 2010, Seaboard has a long-term note receivable from Butterball which had a balance of $149,691,000 as of July 4, 2015. Part of the interest earned on this note is pay-in-kind interest, which accumulates and is paid at maturity in December 2017.
The following tables set forth specific financial information about each segment as reviewed by Seaboard’s management. Operating income for segment reporting is prepared on the same basis as that used for consolidated operating income. Operating income, along with income or losses from affiliates for the Commodity Trading and Milling segment, is used as the measure of evaluating segment performance because management does not consider interest, other investment income and income tax expense on a segment basis.
Sales to External Customers:
Three Months Ended
Six Months Ended
July 4,
June 28,
July 4,
June 28,
(Thousands of dollars)
2015
2014
2015
2014
Pork
$
$
$
$
Commodity Trading and Milling
Marine
Sugar
Power
All Other
Segment/Consolidated Totals
$
$
$
$
Operating Income (Loss):
Three Months Ended
Six Months Ended
July 4,
June 28,
July 4,
June 28,
(Thousands of dollars)
2015
2014
2015
2014
Pork
$
$
$
$
Commodity Trading and Milling
Marine
)
)
Sugar
Power
All Other
)
Segment Totals
Corporate Items
)
)
)
)
Consolidated Totals
$
$
$
$
Income (Loss) from Affiliates:
Three Months Ended
Six Months Ended
July 4,
June 28,
July 4,
June 28,
(Thousands of dollars)
2015
2014
2015
2014
Pork
$
$
-
$
$
-
Commodity Trading and Milling
)
)
)
)
Marine
-
-
Sugar
Power
Turkey
Segment/Consolidated Totals
$
$
$
$
Total Assets:
July 4,
December 31,
(Thousands of dollars)
2015
2014
Pork
$
$
Commodity Trading and Milling
Marine
Sugar
Power
Turkey
All Other
Segment Totals
Corporate Items
Consolidated Totals
$
$
Investments in and Advances to Affiliates:
July 4,
December 31,
(Thousands of dollars)
2015
2014
Pork
$
$
Commodity Trading and Milling
Marine
Sugar
Power
Turkey
Segment/Consolidated Totals
$
$
Administrative services provided by the corporate office are allocated to the individual segments and represent corporate services rendered to and costs incurred for each specific segment, with no allocation to individual segments for general corporate management oversight costs. Corporate assets include short-term investments, other current assets related to deferred compensation plans, fixed assets, deferred tax amounts and other miscellaneous items. Corporate operating losses represent certain operating costs not specifically allocated to individual segments and include costs related to Seaboard’s deferred compensation programs (which are offset by the effect of the mark-to-market investments recorded in Other Investment Income (Loss), Net). </t>
  </si>
  <si>
    <t>Accounting Policies and Basis of Presentation (Policies)</t>
  </si>
  <si>
    <t>Use of Estimates</t>
  </si>
  <si>
    <t xml:space="preserve">Use of Estimates
The preparation of the Condensed Consolidated Financial Statements in conformity with U.S. generally accepted accounting principles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Significant items subject to such estimates and assumptions include those related to allowance for doubtful accounts, valuation of inventories, impairment of long-lived assets, potential write-down related to investments in and advances to affiliates and notes receivable from affiliates, income taxes and accrued pension liability. Actual results could differ from those estimates. </t>
  </si>
  <si>
    <t>Supplemental Non-Cash Transactions</t>
  </si>
  <si>
    <t xml:space="preserve">Supplemental Non-Cash Transactions
Seaboard has notes receivable from affiliates which accrue pay-in-kind interest income, primarily from one affiliate as discussed in Note 9. Seaboard recognized $4,405,000 and $8,765,000 of non-cash, pay-in-kind interest income and accretion of discount for the three and six months ended July 4, 2015, respectively, and $3,907,000 and $7,535,000 for the three and six months ended June 28, 2014, respectively, related to these notes receivable. </t>
  </si>
  <si>
    <t>Recently Issued Accounting Standards Not Yet Adopted</t>
  </si>
  <si>
    <t xml:space="preserve">Recently Issued Accounting Standards Not Yet Adopted
In May 2014, the Financial Accounting Standards Board (“FASB”) issued guidance to develop a single, comprehensive revenue recognition model for all contracts with customers. This guidance requires an entity to recognize the amount of revenue to which it expects to be entitled for the transfer of promised goods or services to customers. This guidance will replace most existing revenue recognition guidance in U.S. GAAP when it becomes effective. Seaboard is currently evaluating the impact this new guidance will have on its consolidated financial statements and related disclosures. Seaboard will be required to adopt this guidance on January 1, 2018 and it is currently anticipated that Seaboard will apply this guidance using the cumulative effect transition method.
In July 2015, the FASB issued guidance to simplify the subsequent measurement of inventory; excluding inventory measured using last-in, first out or the retail inventory method. Under the new standard, inventory should be at the lower of cost and net realizable value. The new guidance is effective for interim and annual periods beginning after December 15, 2016 with early adoption permitted. Seaboard is analyzing the impact of this new standard and, at this time, cannot estimate the impact of adoption on net earnings. </t>
  </si>
  <si>
    <t>Change in Accounting Method</t>
  </si>
  <si>
    <t xml:space="preserve">Change in Accounting Method
During the second quarter of 2015, Seaboard invested an additional $10,000,000 in a business operating a 300 megawatt electricity generating facility in the Dominican Republic. This investment increased Seaboard’s ownership interest to 29.9% from less than 20%. Seaboard’s previous investment of $5,910,000 was accounted for using the cost method and as a result of this additional investment, Seaboard changed its accounting method to the equity method. This change in accounting requires Seaboard to present its prior period financial results to reflect the equity method of accounting from the date of the initial investment which resulted in a $12,691,000 adjustment to retained earnings and a corresponding increase to its investment as of January 1, 2014. The results for the three and six months ended July 4, 2015 and June 28, 2014, which represents Seaboard’s portion of the income (losses) incurred by the investee were not material. There is no tax impact to Seaboard on these amounts. See Note 9 for more information. </t>
  </si>
  <si>
    <t>Investments (Tables)</t>
  </si>
  <si>
    <t>Summary of the amortized cost and estimated fair value of short-term investments for both available-for-sale and trading securities</t>
  </si>
  <si>
    <t>2015
2014
Amortized
Fair
Amortized
Fair
(Thousands of dollars)
Cost
Value
Cost
Value
Money market funds
$
$
$
$
Corporate bonds
U.S. Government agency securities
Other available-for-sale investments
Total available-for-sale short-term investments
High yield trading debt securities
Equity mutual fund
Domestic equity ETF
Money market funds held in trading accounts
Other trading investments
Total trading short-term investments
Total short-term investments
$
$
$
$</t>
  </si>
  <si>
    <t>Summary of estimated fair value of fixed rate securities designated as available-for-sale, classified by the contractual maturity date of the security</t>
  </si>
  <si>
    <t>(Thousands of dollars)
2015
Due within one year
$
Due after one year through three years
Due after three years
Total fixed rate securities
$</t>
  </si>
  <si>
    <t>Inventories (Tables)</t>
  </si>
  <si>
    <t>Summary of inventories</t>
  </si>
  <si>
    <t>July 4,
December 31,
(Thousands of dollars)
2015
2014
At lower of LIFO cost or market:
Live hogs and materials
$
$
Fresh pork and materials
LIFO adjustment
)
)
Total inventories at lower of LIFO cost or market
At lower of FIFO cost or market:
Grains, oilseeds and other commodities
Sugar produced and in process
Other
Total inventories at lower of FIFO cost or market
Grain, flour and feed at lower of weighted average cost or market
Total inventories
$
$</t>
  </si>
  <si>
    <t>Derivatives and Fair Value of Financial Instruments (Tables)</t>
  </si>
  <si>
    <t>Schedule of assets and liabilities measured at fair value on a recurring basis</t>
  </si>
  <si>
    <t>Balance
July 4,
(Thousands of dollars)
2015
Level 1
Level 2
Level 3
Assets:
Available-for-sale securities - short-term investments:
Money market funds
$
$
$
-
$
-
Corporate bonds
-
-
U.S. Government agency securities
-
-
Other available-for-sale investments
-
-
Trading securities - short-term investments:
High yield trading debt securities
-
-
Equity mutual fund
-
-
Domestic equity ETF
-
-
Money market funds held in trading accounts
-
-
Other trading investments
-
Trading securities - other current assets:
Domestic equity securities
-
-
Foreign equity securities
-
-
Fixed income mutual funds
-
-
Other
-
Derivatives:
Commodities (1)
-
-
Interest rate swaps
-
-
Foreign currencies
-
-
Total Assets
$
$
$
$
-
Liabilities:
Derivatives:
Commodities (1)
$
$
$
-
$
-
Interest rate swaps
-
-
Foreign currencies
-
-
Total Liabilities
$
$
$
$
-
(1) Seaboard’s commodity derivative assets and liabilities are presented in the Condensed Consolidated Balance Sheets on a net basis, including netting the derivatives with the related margin accounts. As of July 4, 2015, the commodity derivatives had a margin account balance of $10,168,000 resulting in a net other current asset in the Condensed Consolidated Balance Sheet of $19,852,000 and a net other current liability of $477,000.
Balance
December 31,
(Thousands of dollars)
2014
Level 1
Level 2
Level 3
Assets:
Available-for-sale securities - short-term investments:
Money market funds
$
$
$
-
$
-
Corporate bonds
-
-
U.S. Government agency securities
-
-
Other available-for-sale investments
-
-
Trading securities - short term investments:
High yield trading debt securities
-
-
Equity mutual fund
-
-
Domestic equity ETF
-
-
Money market funds held in trading accounts
-
-
Other trading investments
-
Trading securities - other current assets:
Domestic equity securities
-
-
Foreign equity securities
-
-
Fixed income mutual funds
-
-
Other
-
Derivatives:
Commodities (1)
-
-
Foreign currencies
-
-
Total Assets
$
$
$
$
-
Liabilities:
Derivatives:
Commodities (1)
$
$
$
-
$
-
Interest rate swaps
-
-
Foreign currencies
-
-
Total Liabilities
$
$
$
$
-
(1) Seaboard’s commodity derivative assets and liabilities are presented in the Condensed Consolidated Balance Sheets on a net basis, including netting the derivatives with the related margin accounts. As of December 31, 2014, the commodity derivatives had a margin account balance of $4,314,000 resulting in a net other current asset in the Condensed Consolidated Balance Sheet of $9,267,000 and a net other current liability of $596,000.</t>
  </si>
  <si>
    <t>Schedule of gain or (loss) recognized for each type of derivative and its location in the Condensed Consolidated Statements of Comprehensive Income</t>
  </si>
  <si>
    <t>(Thousands of dollars)
Three Months Ended
Six Months Ended
July 4,
June 28,
July 4,
June 28,
2015
2014
2015
2014
Commodities
Cost of sales
$
$
$
$
Foreign currencies
Cost of sales
Foreign currencies
Foreign currency
Interest rate
Miscellaneous, net</t>
  </si>
  <si>
    <t>Schedule of fair value of each type of derivative and its location in the Condensed Consolidated Balance Sheets</t>
  </si>
  <si>
    <t>(Thousands of dollars)
Asset Derivatives
Liability Derivatives
July 4,
December 31,
July 4,
December 31,
2015
2014
2015
2014
Commodities (1)
Other current assets
$
$ 6,136
Other current liabilities
$ 11,530
$ 1,779
Foreign currencies
Other current assets
Other current liabilities
Interest rate
Other current assets
-
Other current liabilities
(1) Seaboard’s commodity derivative assets and liabilities are presented in the Condensed Consolidated Balance Sheets on a net basis, including netting the derivatives with the related margin accounts. As of July 4, 2015 and December 31, 2014, the commodity derivatives had a margin account balance of $10,168,000 and $4,314,000, respectively, resulting in a net other current asset in the Condensed Consolidated Balance Sheets of $19,852,000 and $9,267,000, respectively and a net other current liability of $477,000 and $596,000, respectively.</t>
  </si>
  <si>
    <t>Employee Benefits (Tables)</t>
  </si>
  <si>
    <t>Schedule of net periodic benefit cost of plans</t>
  </si>
  <si>
    <t>Three Months Ended
Six Months Ended
(Thousands of dollars)
July 4, 2015
June 28, 2014
July 4, 2015
June 28, 2014
Components of net periodic benefit cost:
Service cost
$
$
$
$
Interest cost
Expected return on plan assets
Amortization and other
Net periodic benefit cost
$
$
$
$</t>
  </si>
  <si>
    <t>Stockholders' Equity and Accumulated Other Comprehensive Loss (Tables)</t>
  </si>
  <si>
    <t>Schedule of changes in the components of other comprehensive loss (OCL), net of related taxes</t>
  </si>
  <si>
    <t>Three Months Ended
Six Months Ended
July 4,
June 28,
July 4,
June 28,
(Thousands of dollars)
2015
2014
2015
2014
Foreign currency translation adjustment
$
$
$
$
Investments:
Unrealized gain
Amounts reclassified from OCL to net earnings
(1)
(1)
(1)
(1)
Unrealized gain (loss) on investments
Unrealized gain (loss) on cash flow hedges
-
-
Pension cost:
Unrealized gain (loss)
-
-
Amounts reclassified from OCL to net earnings
(2)
(2)
(2)
(2)
Unrecognized pension cost
Other comprehensive loss, net of tax
$
$
$
$
(1) This represents realized losses (gains) on the sale of available-for-sale securities and was recorded in other
investment income (loss), net.
(2) This primarily represents the amortization of actuarial losses that were included in net periodic pension cost and
was recorded in operating income. See Note 6 for further discussion.</t>
  </si>
  <si>
    <t>Schedule of components of accumulated other comprehensive loss, net of related taxes</t>
  </si>
  <si>
    <t>July 4,
December 31,
(Thousands of dollars)
2015
2014
Cumulative foreign currency translation adjustment
$ (208,831)
$ (194,037)
Unrealized gain on investments
Unrecognized pension cost
Total accumulated other comprehensive loss
$ (264,530)
$ (252,637)</t>
  </si>
  <si>
    <t>Segment Information (Tables)</t>
  </si>
  <si>
    <t>Summary of specific financial information related to sales to external customers</t>
  </si>
  <si>
    <t>Sales to External Customers:
Three Months Ended
Six Months Ended
July 4,
June 28,
July 4,
June 28,
(Thousands of dollars)
2015
2014
2015
2014
Pork
$
$
$
$
Commodity Trading and Milling
Marine
Sugar
Power
All Other
Segment/Consolidated Totals
$
$
$
$</t>
  </si>
  <si>
    <t>Summary of specific financial information related to operating income (loss)</t>
  </si>
  <si>
    <t>Operating Income (Loss):
Three Months Ended
Six Months Ended
July 4,
June 28,
July 4,
June 28,
(Thousands of dollars)
2015
2014
2015
2014
Pork
$
$
$
$
Commodity Trading and Milling
Marine
)
)
Sugar
Power
All Other
)
Segment Totals
Corporate Items
)
)
)
)
Consolidated Totals
$
$
$
$</t>
  </si>
  <si>
    <t>Summary of specific financial information related to income (loss) from affiliates</t>
  </si>
  <si>
    <t>Income (Loss) from Affiliates:
Three Months Ended
Six Months Ended
July 4,
June 28,
July 4,
June 28,
(Thousands of dollars)
2015
2014
2015
2014
Pork
$
$
-
$
$
-
Commodity Trading and Milling
)
)
)
)
Marine
-
-
Sugar
Power
Turkey
Segment/Consolidated Totals
$
$
$
$</t>
  </si>
  <si>
    <t>Summary of specific financial information related to total assets</t>
  </si>
  <si>
    <t>Total Assets:
July 4,
December 31,
(Thousands of dollars)
2015
2014
Pork
$
$
Commodity Trading and Milling
Marine
Sugar
Power
Turkey
All Other
Segment Totals
Corporate Items
Consolidated Totals
$
$</t>
  </si>
  <si>
    <t>Summary of specific financial information related to investments in and advances to affiliates</t>
  </si>
  <si>
    <t>Investments in and Advances to Affiliates:
July 4,
December 31,
(Thousands of dollars)
2015
2014
Pork
$
$
Commodity Trading and Milling
Marine
Sugar
Power
Turkey
Segment/Consolidated Totals
$
$</t>
  </si>
  <si>
    <t>Accounting Policies and Basis of Presentation (Details)</t>
  </si>
  <si>
    <t>Jan. 01, 2014USD ($)</t>
  </si>
  <si>
    <t>Jul. 04, 2015USD ($)itemMW</t>
  </si>
  <si>
    <t>Jun. 28, 2014USD ($)</t>
  </si>
  <si>
    <t>Jul. 04, 2015USD ($)MW</t>
  </si>
  <si>
    <t>Dec. 31, 2014USD ($)</t>
  </si>
  <si>
    <t>Apr. 04, 2015</t>
  </si>
  <si>
    <t>Dec. 31, 2006USD ($)</t>
  </si>
  <si>
    <t>Number of affiliates | item</t>
  </si>
  <si>
    <t>Non-cash, pay-in-kind interest income and accretion of discount recognized on a note receivable from an affiliate</t>
  </si>
  <si>
    <t>Dominican Republic | Power</t>
  </si>
  <si>
    <t>Amount invested under equity method</t>
  </si>
  <si>
    <t>Capacity of power facility (in megawatts) | MW</t>
  </si>
  <si>
    <t>Percentage of ownership interest accounted as equity method investment</t>
  </si>
  <si>
    <t>29.90%</t>
  </si>
  <si>
    <t>Amount investment under cost method</t>
  </si>
  <si>
    <t>Dominican Republic | Power | Change in accounting method</t>
  </si>
  <si>
    <t>Increase in investment in affiliates</t>
  </si>
  <si>
    <t>Tax impact</t>
  </si>
  <si>
    <t>Dominican Republic | Power | Maximum</t>
  </si>
  <si>
    <t>Percentage of ownership interest accounted as cost method investment</t>
  </si>
  <si>
    <t>20.00%</t>
  </si>
  <si>
    <t>Investments (Details) - USD ($) $ in Thousands</t>
  </si>
  <si>
    <t>Total short term investments, amortized cost</t>
  </si>
  <si>
    <t>Total short term investments, fair value</t>
  </si>
  <si>
    <t>Estimated fair value of fixed rate securities designated as available-for-sale, classified by the contractual maturity date of the security</t>
  </si>
  <si>
    <t>Due within one year</t>
  </si>
  <si>
    <t>Due after one year through three years</t>
  </si>
  <si>
    <t>Due after three years</t>
  </si>
  <si>
    <t>Total fixed rate securities</t>
  </si>
  <si>
    <t>Available-for-sale securities.</t>
  </si>
  <si>
    <t>Amortized Cost</t>
  </si>
  <si>
    <t>Fair Value</t>
  </si>
  <si>
    <t>Money market funds</t>
  </si>
  <si>
    <t>Corporate bonds</t>
  </si>
  <si>
    <t>U.S. Government agency securities</t>
  </si>
  <si>
    <t>Other available-for-sale investments</t>
  </si>
  <si>
    <t>Trading securities.</t>
  </si>
  <si>
    <t>High yield trading debt securities</t>
  </si>
  <si>
    <t>Equity mutual fund</t>
  </si>
  <si>
    <t>Domestic equity ETF</t>
  </si>
  <si>
    <t>Money market funds held in trading accounts</t>
  </si>
  <si>
    <t>Other trading investments</t>
  </si>
  <si>
    <t>Denominated in British pounds | Money market funds</t>
  </si>
  <si>
    <t>Denominated in Canadian dollars | Money market funds</t>
  </si>
  <si>
    <t>Inventories (Details) - USD ($) $ in Thousands</t>
  </si>
  <si>
    <t>At lower of LIFO cost or market:</t>
  </si>
  <si>
    <t>Live hogs and materials</t>
  </si>
  <si>
    <t>Fresh pork and materials</t>
  </si>
  <si>
    <t>Inventories at lower of LIFO cost or market, Gross</t>
  </si>
  <si>
    <t>LIFO adjustment</t>
  </si>
  <si>
    <t>Total inventories at lower of LIFO cost or market</t>
  </si>
  <si>
    <t>At lower of FIFO cost or market:</t>
  </si>
  <si>
    <t>Grains, oilseeds and other commodities</t>
  </si>
  <si>
    <t>Sugar produced and in process</t>
  </si>
  <si>
    <t>Total inventories at lower of FIFO cost or market</t>
  </si>
  <si>
    <t>Grain, flour and feed at lower of weighted average cost or market</t>
  </si>
  <si>
    <t>Total inventories</t>
  </si>
  <si>
    <t>Derivatives and Fair Value of Financial Instruments (Details) - USD ($)</t>
  </si>
  <si>
    <t>Transfers that occurred into or out of level 1</t>
  </si>
  <si>
    <t>Transfers that occurred into or out of level 2</t>
  </si>
  <si>
    <t>Transfers that occurred into or out of level 3</t>
  </si>
  <si>
    <t>Commodities</t>
  </si>
  <si>
    <t>Assets:</t>
  </si>
  <si>
    <t>Margin account</t>
  </si>
  <si>
    <t>Available-for-sale securities</t>
  </si>
  <si>
    <t>Trading securities</t>
  </si>
  <si>
    <t>Recurring basis | Fair Value</t>
  </si>
  <si>
    <t>Total Assets</t>
  </si>
  <si>
    <t>Liabilities:</t>
  </si>
  <si>
    <t>Liabilities</t>
  </si>
  <si>
    <t>Recurring basis | Fair Value | Commodities</t>
  </si>
  <si>
    <t>Derivatives</t>
  </si>
  <si>
    <t>Recurring basis | Fair Value | Interest rate swaps</t>
  </si>
  <si>
    <t>Recurring basis | Fair Value | Foreign currencies</t>
  </si>
  <si>
    <t>Recurring basis | Fair Value | Other current assets | Commodities</t>
  </si>
  <si>
    <t>Derivative assets and liabilities, net basis</t>
  </si>
  <si>
    <t>Recurring basis | Fair Value | Other current liabilities | Commodities</t>
  </si>
  <si>
    <t>Recurring basis | Fair Value | Money market funds | Short-term investments.</t>
  </si>
  <si>
    <t>Recurring basis | Fair Value | Corporate bonds | Short-term investments.</t>
  </si>
  <si>
    <t>Recurring basis | Fair Value | U.S. Government agency securities | Short-term investments.</t>
  </si>
  <si>
    <t>Recurring basis | Fair Value | Other available-for-sale investments | Short-term investments.</t>
  </si>
  <si>
    <t>Recurring basis | Fair Value | High yield trading debt securities | Short-term investments.</t>
  </si>
  <si>
    <t>Recurring basis | Fair Value | Equity mutual fund | Short-term investments.</t>
  </si>
  <si>
    <t>Recurring basis | Fair Value | Domestic equity ETF | Short-term investments.</t>
  </si>
  <si>
    <t>Recurring basis | Fair Value | Money market funds held in trading accounts | Short-term investments.</t>
  </si>
  <si>
    <t>Recurring basis | Fair Value | Other trading investments | Short-term investments.</t>
  </si>
  <si>
    <t>Recurring basis | Fair Value | Domestic equity securities | Other current assets</t>
  </si>
  <si>
    <t>Recurring basis | Fair Value | Foreign equity securities | Other current assets</t>
  </si>
  <si>
    <t>Recurring basis | Fair Value | Fixed income mutual funds | Other current assets</t>
  </si>
  <si>
    <t>Recurring basis | Fair Value | Other | Other current assets</t>
  </si>
  <si>
    <t>Recurring basis | Level 1</t>
  </si>
  <si>
    <t>Recurring basis | Level 1 | Commodities</t>
  </si>
  <si>
    <t>Recurring basis | Level 1 | Money market funds | Short-term investments.</t>
  </si>
  <si>
    <t>Recurring basis | Level 1 | Equity mutual fund | Short-term investments.</t>
  </si>
  <si>
    <t>Recurring basis | Level 1 | Domestic equity ETF | Short-term investments.</t>
  </si>
  <si>
    <t>Recurring basis | Level 1 | Money market funds held in trading accounts | Short-term investments.</t>
  </si>
  <si>
    <t>Recurring basis | Level 1 | Other trading investments | Short-term investments.</t>
  </si>
  <si>
    <t>Recurring basis | Level 1 | Domestic equity securities | Other current assets</t>
  </si>
  <si>
    <t>Recurring basis | Level 1 | Foreign equity securities | Other current assets</t>
  </si>
  <si>
    <t>Recurring basis | Level 1 | Fixed income mutual funds | Other current assets</t>
  </si>
  <si>
    <t>Recurring basis | Level 1 | Other | Other current assets</t>
  </si>
  <si>
    <t>Recurring basis | Level 2</t>
  </si>
  <si>
    <t>Recurring basis | Level 2 | Interest rate swaps</t>
  </si>
  <si>
    <t>Recurring basis | Level 2 | Foreign currencies</t>
  </si>
  <si>
    <t>Recurring basis | Level 2 | Corporate bonds | Short-term investments.</t>
  </si>
  <si>
    <t>Recurring basis | Level 2 | U.S. Government agency securities | Short-term investments.</t>
  </si>
  <si>
    <t>Recurring basis | Level 2 | Other available-for-sale investments | Short-term investments.</t>
  </si>
  <si>
    <t>Recurring basis | Level 2 | High yield trading debt securities | Short-term investments.</t>
  </si>
  <si>
    <t>Recurring basis | Level 2 | Other trading investments | Short-term investments.</t>
  </si>
  <si>
    <t>Recurring basis | Level 2 | Other | Other current assets</t>
  </si>
  <si>
    <t>Derivatives and Fair Value of Financial Instruments (Details 2)</t>
  </si>
  <si>
    <t>12 Months Ended</t>
  </si>
  <si>
    <t>Jul. 04, 2015USD ($)leaseagreementTlbbu</t>
  </si>
  <si>
    <t>Dec. 31, 2014USD ($)agreementTlbgalbu</t>
  </si>
  <si>
    <t>Dec. 31, 2010USD ($)agreement</t>
  </si>
  <si>
    <t>Net commodity purchase contracts | Hogs</t>
  </si>
  <si>
    <t>Derivative commodity instruments</t>
  </si>
  <si>
    <t>Nonmonetary notional amount</t>
  </si>
  <si>
    <t>Net commodity purchase contracts | Grain</t>
  </si>
  <si>
    <t>Nonmonetary notional amount | bu</t>
  </si>
  <si>
    <t>Net commodity purchase contracts | Soybean oil</t>
  </si>
  <si>
    <t>Net commodity purchase contracts | Soybean meal</t>
  </si>
  <si>
    <t>Nonmonetary notional amount | T</t>
  </si>
  <si>
    <t>Net commodity purchase contracts | Dry whey powder</t>
  </si>
  <si>
    <t>Net commodity purchase contracts | Sugar</t>
  </si>
  <si>
    <t>Net commodity sale contracts | Sugar</t>
  </si>
  <si>
    <t>Net commodity sale contracts | Heating oil</t>
  </si>
  <si>
    <t>Nonmonetary notional amount | gal</t>
  </si>
  <si>
    <t>Foreign currencies</t>
  </si>
  <si>
    <t>Notional amounts | $</t>
  </si>
  <si>
    <t>Interest rate swaps</t>
  </si>
  <si>
    <t>Number of derivative agreements | agreement</t>
  </si>
  <si>
    <t>Term of derivative contract</t>
  </si>
  <si>
    <t>10 years</t>
  </si>
  <si>
    <t>Eight-year interest rate exchange agreements</t>
  </si>
  <si>
    <t>Number of dry bulk vessel leases | lease</t>
  </si>
  <si>
    <t>8 years</t>
  </si>
  <si>
    <t>Number of derivative agreements terminated | agreement</t>
  </si>
  <si>
    <t>Derivatives and Fair Value of Financial Instruments (Details 3)</t>
  </si>
  <si>
    <t>Jul. 04, 2015USD ($)item</t>
  </si>
  <si>
    <t>Commodities | Cost of sales</t>
  </si>
  <si>
    <t>Amount of gain or (loss) recognized for each type of derivative and its location in the Consolidated Statements of Comprehensive Income</t>
  </si>
  <si>
    <t>Amount of Gain or (Loss) Recognized in Income on Derivatives</t>
  </si>
  <si>
    <t>Loss due to credit risk associated with derivative contracts</t>
  </si>
  <si>
    <t>Number of counterparties | item</t>
  </si>
  <si>
    <t>Foreign currencies | Cost of sales</t>
  </si>
  <si>
    <t>Foreign currencies | Foreign currency</t>
  </si>
  <si>
    <t>Interest rate swaps | Miscellaneous, net</t>
  </si>
  <si>
    <t>Derivatives and Fair Value of Financial Instruments (Details 4) - USD ($)</t>
  </si>
  <si>
    <t>Fair value of each type of derivative and its location in the Consolidated Balance Sheets</t>
  </si>
  <si>
    <t>Commodities | Other current assets</t>
  </si>
  <si>
    <t>Asset Derivatives</t>
  </si>
  <si>
    <t>Commodities | Other current liabilities</t>
  </si>
  <si>
    <t>Liability Derivatives</t>
  </si>
  <si>
    <t>Foreign currencies | Other current assets</t>
  </si>
  <si>
    <t>Foreign currencies | Other current liabilities</t>
  </si>
  <si>
    <t>Interest rate swaps | Other current assets</t>
  </si>
  <si>
    <t>Interest rate swaps | Other current liabilities</t>
  </si>
  <si>
    <t>Employee Benefits (Details) $ in Thousands</t>
  </si>
  <si>
    <t>Jul. 04, 2015USD ($)plan</t>
  </si>
  <si>
    <t>Components of net periodic benefit cost:</t>
  </si>
  <si>
    <t>Service cost</t>
  </si>
  <si>
    <t>Interest cost</t>
  </si>
  <si>
    <t>Expected return on plan assets</t>
  </si>
  <si>
    <t>Amortization and other</t>
  </si>
  <si>
    <t>Net periodic benefit cost</t>
  </si>
  <si>
    <t>Defined benefit pension plan</t>
  </si>
  <si>
    <t>Target allocation and pension plan asset allocation</t>
  </si>
  <si>
    <t>Number of defined benefit plans | plan</t>
  </si>
  <si>
    <t>Contributions expected to be made to defined benefit pension plans</t>
  </si>
  <si>
    <t>Commitments and Contingencies (Details)</t>
  </si>
  <si>
    <t>Jul. 02, 2015item</t>
  </si>
  <si>
    <t>Jun. 17, 2015USD ($)</t>
  </si>
  <si>
    <t>Apr. 29, 2015item</t>
  </si>
  <si>
    <t>Oct. 17, 2014item</t>
  </si>
  <si>
    <t>Sep. 18, 2014item</t>
  </si>
  <si>
    <t>May. 13, 2015USD ($)</t>
  </si>
  <si>
    <t>Sep. 19, 2012item</t>
  </si>
  <si>
    <t>Contingencies</t>
  </si>
  <si>
    <t>Number of foreign companies, where records requested by court</t>
  </si>
  <si>
    <t>Number of subpoenas</t>
  </si>
  <si>
    <t>Number of entities, where records requested by court</t>
  </si>
  <si>
    <t>Number of individuals, where records requested by court</t>
  </si>
  <si>
    <t>Number of search warrants executed authorizing the seizure of certain records from Seaboard's offices in Merriam, Kansas and at the Seaboard Foods employment office and the human resources department in Guymon, Oklahoma.</t>
  </si>
  <si>
    <t>Number of civil or criminal proceedings or charges filed</t>
  </si>
  <si>
    <t>Estimated amount of withdrawal liability | $</t>
  </si>
  <si>
    <t>Maximum time period to pay out the withdrawal liability</t>
  </si>
  <si>
    <t>20 years</t>
  </si>
  <si>
    <t>Accrued liability | $</t>
  </si>
  <si>
    <t>Pork Processing Plant In Sioux City Iowa</t>
  </si>
  <si>
    <t>Agreed contribution | $</t>
  </si>
  <si>
    <t>Contribution expected to be made in 2015 | $</t>
  </si>
  <si>
    <t>Uncommitted bank lines</t>
  </si>
  <si>
    <t>Debt Instrument</t>
  </si>
  <si>
    <t>Letters of credit outstanding | $</t>
  </si>
  <si>
    <t>Committed bank line</t>
  </si>
  <si>
    <t>Stockholders' Equity and Accumulated Other Comprehensive Loss (Details) - USD ($)</t>
  </si>
  <si>
    <t>Jun. 19, 2014</t>
  </si>
  <si>
    <t>Dec. 31, 2012</t>
  </si>
  <si>
    <t>Remaining authorized repurchase amount under November 2009 share repurchase program</t>
  </si>
  <si>
    <t>Common stock dividend declared and paid (in dollars per share)</t>
  </si>
  <si>
    <t>Common stock dividend historical amount on a quarterly basis (in dollars per share)</t>
  </si>
  <si>
    <t>Common stock dividend historical amount on annual basis (in dollars per share)</t>
  </si>
  <si>
    <t>Portion of dividend serving as prepayment for next succeeding year (in dollars per share)</t>
  </si>
  <si>
    <t>Portion of dividend serving as prepayment for second succeeding year (in dollars per share)</t>
  </si>
  <si>
    <t>Portion of dividend serving as prepayment for third succeeding year (in dollars per share)</t>
  </si>
  <si>
    <t>Portion of dividend serving as prepayment for fourth succeeding year (in dollars per share)</t>
  </si>
  <si>
    <t>Changes in the components of other comprehensive loss (OCL), net of related taxes</t>
  </si>
  <si>
    <t>Investments:</t>
  </si>
  <si>
    <t>Unrealized gain</t>
  </si>
  <si>
    <t>Amount reclassified from OCL to net earnings</t>
  </si>
  <si>
    <t>Pension Cost:</t>
  </si>
  <si>
    <t>Unrealized gain (loss)</t>
  </si>
  <si>
    <t>Components of accumulated other comprehensive loss, net of related taxes</t>
  </si>
  <si>
    <t>Income tax rate for foreign currency translation gains and losses (as a percent)</t>
  </si>
  <si>
    <t>35.00%</t>
  </si>
  <si>
    <t>Cumulative foreign currency translation adjustment, net of related taxes</t>
  </si>
  <si>
    <t>Tax benefit recorded on foreign currency translation adjustments</t>
  </si>
  <si>
    <t>Tax benefit recorded on unrecognized pension cost</t>
  </si>
  <si>
    <t>Effective income tax rate for components of accumulated other comprehensive loss (as a percent)</t>
  </si>
  <si>
    <t>39.00%</t>
  </si>
  <si>
    <t>Unrecognized pension cost related to employees at certain subsidiaries</t>
  </si>
  <si>
    <t>Argentine pesos | Sugar</t>
  </si>
  <si>
    <t>Net assets of Sugar segment</t>
  </si>
  <si>
    <t>U.S. dollars | Sugar</t>
  </si>
  <si>
    <t>Net liabilities</t>
  </si>
  <si>
    <t>Common Stock</t>
  </si>
  <si>
    <t>Repurchase of common stock (in shares)</t>
  </si>
  <si>
    <t>Share price</t>
  </si>
  <si>
    <t>Cumulative foreign currency translation adjustment</t>
  </si>
  <si>
    <t>Unrealized gain on investments</t>
  </si>
  <si>
    <t>Segment Information (Details)</t>
  </si>
  <si>
    <t>Sep. 27, 2014USD ($)</t>
  </si>
  <si>
    <t>Sep. 28, 2013USD ($)</t>
  </si>
  <si>
    <t>Dec. 31, 2014USD ($)item</t>
  </si>
  <si>
    <t>Sep. 03, 2014MW</t>
  </si>
  <si>
    <t>Jun. 29, 2013USD ($)</t>
  </si>
  <si>
    <t>Loss from affiliates</t>
  </si>
  <si>
    <t>Total investment in affiliate</t>
  </si>
  <si>
    <t>Pork</t>
  </si>
  <si>
    <t>Commodity Trading and Milling segment</t>
  </si>
  <si>
    <t>Commodity Trading and Milling segment | Democratic Republic of Congo</t>
  </si>
  <si>
    <t>50.00%</t>
  </si>
  <si>
    <t>Payment received from interest bearing long-term notes</t>
  </si>
  <si>
    <t>Power</t>
  </si>
  <si>
    <t>Capacity of power facility leased (in megawatts) | MW</t>
  </si>
  <si>
    <t>Power | Dominican Republic</t>
  </si>
  <si>
    <t>Amount invested for acquiring non-controlling interest</t>
  </si>
  <si>
    <t>Power | Dominican Republic | Change in accounting method</t>
  </si>
  <si>
    <t>Turkey</t>
  </si>
  <si>
    <t>Marine</t>
  </si>
  <si>
    <t>Butterball, LLC | Long-term note receivable</t>
  </si>
  <si>
    <t>Butterball, LLC | Turkey</t>
  </si>
  <si>
    <t>Net sales</t>
  </si>
  <si>
    <t>Operating income (loss)</t>
  </si>
  <si>
    <t>Bakery business | Democratic Republic of Congo</t>
  </si>
  <si>
    <t>Bakery business | Democratic Republic of Congo | Supplier concentration risk</t>
  </si>
  <si>
    <t>Number of suppliers | item</t>
  </si>
  <si>
    <t>Bakery business | Commodity Trading and Milling segment | Democratic Republic of Congo</t>
  </si>
  <si>
    <t>Due from affiliates</t>
  </si>
  <si>
    <t>Flour production in Brazil | Flour | Long-term note receivable</t>
  </si>
  <si>
    <t>Interest received in cash (as a percent)</t>
  </si>
  <si>
    <t>Interest receivable in kind (as a percent)</t>
  </si>
  <si>
    <t>Flour production in Brazil | Flour | Brazil</t>
  </si>
  <si>
    <t>Amount contributed as additional equity to provide additional working capital to equity method investee</t>
  </si>
  <si>
    <t>Proportionate share of deferred income tax asset allowance from affiliates</t>
  </si>
  <si>
    <t>Amount of investment</t>
  </si>
  <si>
    <t>Reserve on remaining portion of advances and long-term notes receivable</t>
  </si>
  <si>
    <t>Third party debt</t>
  </si>
  <si>
    <t>Reserve for receivable from affiliates</t>
  </si>
  <si>
    <t>Flour production in Brazil | Flour | Brazil | Advances And Notes Receivable</t>
  </si>
  <si>
    <t>Flour production in Brazil | Flour | Brazil | Long-term note receivable</t>
  </si>
  <si>
    <t>Cargo terminal operator in Jamaica | Marine</t>
  </si>
  <si>
    <t>21.00%</t>
  </si>
  <si>
    <t>Daily's</t>
  </si>
  <si>
    <t>Number of processing units | item</t>
  </si>
  <si>
    <t>Daily's | Pork</t>
  </si>
  <si>
    <t>Divestiture of a 50% interest in Daily's | Triumph | Pork</t>
  </si>
  <si>
    <t>Percentage of ownership interest sold</t>
  </si>
  <si>
    <t>Segment Information (Details 2) - USD ($) $ in Thousands</t>
  </si>
  <si>
    <t>Sales to External Customers:</t>
  </si>
  <si>
    <t>Operating Income (Loss):</t>
  </si>
  <si>
    <t>Income (Loss) from Affiliates:</t>
  </si>
  <si>
    <t>Total Assets:</t>
  </si>
  <si>
    <t>Investment in and Advances to Affiliates:</t>
  </si>
  <si>
    <t>Sugar</t>
  </si>
  <si>
    <t>All Other</t>
  </si>
  <si>
    <t>Segment Totals</t>
  </si>
  <si>
    <t>Corporate Item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1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170550</v>
      </c>
    </row>
    <row r="13" spans="1:3">
      <c r="A13" s="4" t="s">
        <v>21</v>
      </c>
      <c r="B13" s="5" t="n">
        <v>2015</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r="A1" s="1" t="s">
        <v>154</v>
      </c>
      <c r="B1" s="2" t="s">
        <v>1</v>
      </c>
    </row>
    <row r="2" spans="1:2">
      <c r="B2" s="2" t="s">
        <v>2</v>
      </c>
    </row>
    <row r="3" spans="1:2">
      <c r="A3" s="3" t="s">
        <v>137</v>
      </c>
    </row>
    <row r="4" spans="1:2">
      <c r="A4" s="4" t="s">
        <v>155</v>
      </c>
      <c r="B4" s="4" t="s">
        <v>156</v>
      </c>
    </row>
    <row r="5" spans="1:2">
      <c r="A5" s="4" t="s">
        <v>157</v>
      </c>
      <c r="B5" s="4" t="s">
        <v>158</v>
      </c>
    </row>
    <row r="6" spans="1:2">
      <c r="A6" s="4" t="s">
        <v>159</v>
      </c>
      <c r="B6" s="4" t="s">
        <v>160</v>
      </c>
    </row>
    <row r="7" spans="1:2">
      <c r="A7" s="4" t="s">
        <v>161</v>
      </c>
      <c r="B7"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63</v>
      </c>
      <c r="B1" s="2" t="s">
        <v>1</v>
      </c>
    </row>
    <row r="2" spans="1:2">
      <c r="B2" s="2" t="s">
        <v>2</v>
      </c>
    </row>
    <row r="3" spans="1:2">
      <c r="A3" s="3" t="s">
        <v>139</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8</v>
      </c>
      <c r="B1" s="2" t="s">
        <v>1</v>
      </c>
    </row>
    <row r="2" spans="1:2">
      <c r="B2" s="2" t="s">
        <v>2</v>
      </c>
    </row>
    <row r="3" spans="1:2">
      <c r="A3" s="3" t="s">
        <v>74</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v>
      </c>
    </row>
    <row r="3" spans="1:2">
      <c r="A3" s="3" t="s">
        <v>144</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148164</v>
      </c>
      <c r="C4" s="7" t="n">
        <v>1417116</v>
      </c>
      <c r="D4" s="7" t="n">
        <v>2325091</v>
      </c>
      <c r="E4" s="7" t="n">
        <v>2630871</v>
      </c>
    </row>
    <row r="5" spans="1:5">
      <c r="A5" s="4" t="s">
        <v>29</v>
      </c>
      <c r="B5" s="5" t="n">
        <v>251846</v>
      </c>
      <c r="C5" s="5" t="n">
        <v>224127</v>
      </c>
      <c r="D5" s="5" t="n">
        <v>500955</v>
      </c>
      <c r="E5" s="5" t="n">
        <v>436160</v>
      </c>
    </row>
    <row r="6" spans="1:5">
      <c r="A6" s="4" t="s">
        <v>30</v>
      </c>
      <c r="B6" s="5" t="n">
        <v>27876</v>
      </c>
      <c r="C6" s="5" t="n">
        <v>53348</v>
      </c>
      <c r="D6" s="5" t="n">
        <v>54198</v>
      </c>
      <c r="E6" s="5" t="n">
        <v>107196</v>
      </c>
    </row>
    <row r="7" spans="1:5">
      <c r="A7" s="4" t="s">
        <v>31</v>
      </c>
      <c r="B7" s="5" t="n">
        <v>1427886</v>
      </c>
      <c r="C7" s="5" t="n">
        <v>1694591</v>
      </c>
      <c r="D7" s="5" t="n">
        <v>2880244</v>
      </c>
      <c r="E7" s="5" t="n">
        <v>3174227</v>
      </c>
    </row>
    <row r="8" spans="1:5">
      <c r="A8" s="3" t="s">
        <v>32</v>
      </c>
    </row>
    <row r="9" spans="1:5">
      <c r="A9" s="4" t="s">
        <v>33</v>
      </c>
      <c r="B9" s="5" t="n">
        <v>1081425</v>
      </c>
      <c r="C9" s="5" t="n">
        <v>1249249</v>
      </c>
      <c r="D9" s="5" t="n">
        <v>2200088</v>
      </c>
      <c r="E9" s="5" t="n">
        <v>2354832</v>
      </c>
    </row>
    <row r="10" spans="1:5">
      <c r="A10" s="4" t="s">
        <v>34</v>
      </c>
      <c r="B10" s="5" t="n">
        <v>224298</v>
      </c>
      <c r="C10" s="5" t="n">
        <v>202482</v>
      </c>
      <c r="D10" s="5" t="n">
        <v>443316</v>
      </c>
      <c r="E10" s="5" t="n">
        <v>396989</v>
      </c>
    </row>
    <row r="11" spans="1:5">
      <c r="A11" s="4" t="s">
        <v>30</v>
      </c>
      <c r="B11" s="5" t="n">
        <v>22634</v>
      </c>
      <c r="C11" s="5" t="n">
        <v>45433</v>
      </c>
      <c r="D11" s="5" t="n">
        <v>44147</v>
      </c>
      <c r="E11" s="5" t="n">
        <v>99391</v>
      </c>
    </row>
    <row r="12" spans="1:5">
      <c r="A12" s="4" t="s">
        <v>35</v>
      </c>
      <c r="B12" s="5" t="n">
        <v>1328357</v>
      </c>
      <c r="C12" s="5" t="n">
        <v>1497164</v>
      </c>
      <c r="D12" s="5" t="n">
        <v>2687551</v>
      </c>
      <c r="E12" s="5" t="n">
        <v>2851212</v>
      </c>
    </row>
    <row r="13" spans="1:5">
      <c r="A13" s="4" t="s">
        <v>36</v>
      </c>
      <c r="B13" s="5" t="n">
        <v>99529</v>
      </c>
      <c r="C13" s="5" t="n">
        <v>197427</v>
      </c>
      <c r="D13" s="5" t="n">
        <v>192693</v>
      </c>
      <c r="E13" s="5" t="n">
        <v>323015</v>
      </c>
    </row>
    <row r="14" spans="1:5">
      <c r="A14" s="4" t="s">
        <v>37</v>
      </c>
      <c r="B14" s="5" t="n">
        <v>67867</v>
      </c>
      <c r="C14" s="5" t="n">
        <v>63088</v>
      </c>
      <c r="D14" s="5" t="n">
        <v>133192</v>
      </c>
      <c r="E14" s="5" t="n">
        <v>123473</v>
      </c>
    </row>
    <row r="15" spans="1:5">
      <c r="A15" s="4" t="s">
        <v>38</v>
      </c>
      <c r="B15" s="5" t="n">
        <v>31662</v>
      </c>
      <c r="C15" s="5" t="n">
        <v>134339</v>
      </c>
      <c r="D15" s="5" t="n">
        <v>59501</v>
      </c>
      <c r="E15" s="5" t="n">
        <v>199542</v>
      </c>
    </row>
    <row r="16" spans="1:5">
      <c r="A16" s="3" t="s">
        <v>39</v>
      </c>
    </row>
    <row r="17" spans="1:5">
      <c r="A17" s="4" t="s">
        <v>40</v>
      </c>
      <c r="B17" s="5" t="n">
        <v>-3760</v>
      </c>
      <c r="C17" s="5" t="n">
        <v>-3856</v>
      </c>
      <c r="D17" s="5" t="n">
        <v>-8290</v>
      </c>
      <c r="E17" s="5" t="n">
        <v>-8676</v>
      </c>
    </row>
    <row r="18" spans="1:5">
      <c r="A18" s="4" t="s">
        <v>41</v>
      </c>
      <c r="B18" s="5" t="n">
        <v>2596</v>
      </c>
      <c r="C18" s="5" t="n">
        <v>1724</v>
      </c>
      <c r="D18" s="5" t="n">
        <v>5925</v>
      </c>
      <c r="E18" s="5" t="n">
        <v>8804</v>
      </c>
    </row>
    <row r="19" spans="1:5">
      <c r="A19" s="4" t="s">
        <v>42</v>
      </c>
      <c r="B19" s="5" t="n">
        <v>7179</v>
      </c>
      <c r="C19" s="5" t="n">
        <v>6880</v>
      </c>
      <c r="D19" s="5" t="n">
        <v>14239</v>
      </c>
      <c r="E19" s="5" t="n">
        <v>13236</v>
      </c>
    </row>
    <row r="20" spans="1:5">
      <c r="A20" s="4" t="s">
        <v>43</v>
      </c>
      <c r="B20" s="5" t="n">
        <v>12257</v>
      </c>
      <c r="C20" s="5" t="n">
        <v>8120</v>
      </c>
      <c r="D20" s="5" t="n">
        <v>23036</v>
      </c>
      <c r="E20" s="5" t="n">
        <v>15401</v>
      </c>
    </row>
    <row r="21" spans="1:5">
      <c r="A21" s="4" t="s">
        <v>44</v>
      </c>
      <c r="B21" s="5" t="n">
        <v>-2736</v>
      </c>
      <c r="C21" s="5" t="n">
        <v>2787</v>
      </c>
      <c r="D21" s="5" t="n">
        <v>3812</v>
      </c>
      <c r="E21" s="5" t="n">
        <v>3360</v>
      </c>
    </row>
    <row r="22" spans="1:5">
      <c r="A22" s="4" t="s">
        <v>45</v>
      </c>
      <c r="B22" s="5" t="n">
        <v>363</v>
      </c>
      <c r="C22" s="5" t="n">
        <v>-2994</v>
      </c>
      <c r="D22" s="5" t="n">
        <v>1775</v>
      </c>
      <c r="E22" s="5" t="n">
        <v>-8687</v>
      </c>
    </row>
    <row r="23" spans="1:5">
      <c r="A23" s="4" t="s">
        <v>46</v>
      </c>
      <c r="B23" s="5" t="n">
        <v>3517</v>
      </c>
      <c r="C23" s="5" t="n">
        <v>-2393</v>
      </c>
      <c r="D23" s="5" t="n">
        <v>-910</v>
      </c>
      <c r="E23" s="5" t="n">
        <v>-2253</v>
      </c>
    </row>
    <row r="24" spans="1:5">
      <c r="A24" s="4" t="s">
        <v>47</v>
      </c>
      <c r="B24" s="5" t="n">
        <v>19416</v>
      </c>
      <c r="C24" s="5" t="n">
        <v>10268</v>
      </c>
      <c r="D24" s="5" t="n">
        <v>39587</v>
      </c>
      <c r="E24" s="5" t="n">
        <v>21185</v>
      </c>
    </row>
    <row r="25" spans="1:5">
      <c r="A25" s="4" t="s">
        <v>48</v>
      </c>
      <c r="B25" s="5" t="n">
        <v>51078</v>
      </c>
      <c r="C25" s="5" t="n">
        <v>144607</v>
      </c>
      <c r="D25" s="5" t="n">
        <v>99088</v>
      </c>
      <c r="E25" s="5" t="n">
        <v>220727</v>
      </c>
    </row>
    <row r="26" spans="1:5">
      <c r="A26" s="4" t="s">
        <v>49</v>
      </c>
      <c r="B26" s="5" t="n">
        <v>-18968</v>
      </c>
      <c r="C26" s="5" t="n">
        <v>-49851</v>
      </c>
      <c r="D26" s="5" t="n">
        <v>-33850</v>
      </c>
      <c r="E26" s="5" t="n">
        <v>-76885</v>
      </c>
    </row>
    <row r="27" spans="1:5">
      <c r="A27" s="4" t="s">
        <v>50</v>
      </c>
      <c r="B27" s="5" t="n">
        <v>32110</v>
      </c>
      <c r="C27" s="5" t="n">
        <v>94756</v>
      </c>
      <c r="D27" s="5" t="n">
        <v>65238</v>
      </c>
      <c r="E27" s="5" t="n">
        <v>143842</v>
      </c>
    </row>
    <row r="28" spans="1:5">
      <c r="A28" s="4" t="s">
        <v>51</v>
      </c>
      <c r="B28" s="5" t="n">
        <v>-459</v>
      </c>
      <c r="C28" s="5" t="n">
        <v>-762</v>
      </c>
      <c r="D28" s="5" t="n">
        <v>-685</v>
      </c>
      <c r="E28" s="5" t="n">
        <v>-1045</v>
      </c>
    </row>
    <row r="29" spans="1:5">
      <c r="A29" s="4" t="s">
        <v>52</v>
      </c>
      <c r="B29" s="7" t="n">
        <v>31651</v>
      </c>
      <c r="C29" s="7" t="n">
        <v>93994</v>
      </c>
      <c r="D29" s="7" t="n">
        <v>64553</v>
      </c>
      <c r="E29" s="7" t="n">
        <v>142797</v>
      </c>
    </row>
    <row r="30" spans="1:5">
      <c r="A30" s="4" t="s">
        <v>53</v>
      </c>
      <c r="B30" s="8" t="n">
        <v>27.04</v>
      </c>
      <c r="C30" s="8" t="n">
        <v>79.28</v>
      </c>
      <c r="D30" s="8" t="n">
        <v>55.15</v>
      </c>
      <c r="E30" s="8" t="n">
        <v>120.34</v>
      </c>
    </row>
    <row r="31" spans="1:5">
      <c r="A31" s="3" t="s">
        <v>54</v>
      </c>
    </row>
    <row r="32" spans="1:5">
      <c r="A32" s="4" t="s">
        <v>55</v>
      </c>
      <c r="B32" s="7" t="n">
        <v>-8836</v>
      </c>
      <c r="C32" s="7" t="n">
        <v>-2790</v>
      </c>
      <c r="D32" s="7" t="n">
        <v>-14794</v>
      </c>
      <c r="E32" s="7" t="n">
        <v>-29565</v>
      </c>
    </row>
    <row r="33" spans="1:5">
      <c r="A33" s="4" t="s">
        <v>56</v>
      </c>
      <c r="B33" s="5" t="n">
        <v>-3</v>
      </c>
      <c r="C33" s="5" t="n">
        <v>498</v>
      </c>
      <c r="D33" s="5" t="n">
        <v>674</v>
      </c>
      <c r="E33" s="5" t="n">
        <v>1024</v>
      </c>
    </row>
    <row r="34" spans="1:5">
      <c r="A34" s="4" t="s">
        <v>57</v>
      </c>
      <c r="C34" s="5" t="n">
        <v>-275</v>
      </c>
      <c r="E34" s="5" t="n">
        <v>86</v>
      </c>
    </row>
    <row r="35" spans="1:5">
      <c r="A35" s="4" t="s">
        <v>58</v>
      </c>
      <c r="B35" s="5" t="n">
        <v>945</v>
      </c>
      <c r="C35" s="5" t="n">
        <v>320</v>
      </c>
      <c r="D35" s="5" t="n">
        <v>2227</v>
      </c>
      <c r="E35" s="5" t="n">
        <v>640</v>
      </c>
    </row>
    <row r="36" spans="1:5">
      <c r="A36" s="4" t="s">
        <v>59</v>
      </c>
      <c r="B36" s="5" t="n">
        <v>-7894</v>
      </c>
      <c r="C36" s="5" t="n">
        <v>-2247</v>
      </c>
      <c r="D36" s="5" t="n">
        <v>-11893</v>
      </c>
      <c r="E36" s="5" t="n">
        <v>-27815</v>
      </c>
    </row>
    <row r="37" spans="1:5">
      <c r="A37" s="4" t="s">
        <v>60</v>
      </c>
      <c r="B37" s="5" t="n">
        <v>24216</v>
      </c>
      <c r="C37" s="5" t="n">
        <v>92509</v>
      </c>
      <c r="D37" s="5" t="n">
        <v>53345</v>
      </c>
      <c r="E37" s="5" t="n">
        <v>116027</v>
      </c>
    </row>
    <row r="38" spans="1:5">
      <c r="A38" s="4" t="s">
        <v>61</v>
      </c>
      <c r="B38" s="5" t="n">
        <v>-451</v>
      </c>
      <c r="C38" s="5" t="n">
        <v>-765</v>
      </c>
      <c r="D38" s="5" t="n">
        <v>-754</v>
      </c>
      <c r="E38" s="5" t="n">
        <v>-1044</v>
      </c>
    </row>
    <row r="39" spans="1:5">
      <c r="A39" s="4" t="s">
        <v>62</v>
      </c>
      <c r="B39" s="7" t="n">
        <v>23765</v>
      </c>
      <c r="C39" s="7" t="n">
        <v>91744</v>
      </c>
      <c r="D39" s="7" t="n">
        <v>52591</v>
      </c>
      <c r="E39" s="7" t="n">
        <v>114983</v>
      </c>
    </row>
    <row r="40" spans="1:5">
      <c r="A40" s="4" t="s">
        <v>63</v>
      </c>
      <c r="B40" s="5" t="n">
        <v>1170550</v>
      </c>
      <c r="C40" s="5" t="n">
        <v>1185633</v>
      </c>
      <c r="D40" s="5" t="n">
        <v>1170550</v>
      </c>
      <c r="E40" s="5" t="n">
        <v>118664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78</v>
      </c>
      <c r="B1" s="2" t="s">
        <v>1</v>
      </c>
    </row>
    <row r="2" spans="1:2">
      <c r="B2" s="2" t="s">
        <v>2</v>
      </c>
    </row>
    <row r="3" spans="1:2">
      <c r="A3" s="3" t="s">
        <v>146</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1</v>
      </c>
      <c r="B1" s="2" t="s">
        <v>1</v>
      </c>
    </row>
    <row r="2" spans="1:2">
      <c r="B2" s="2" t="s">
        <v>2</v>
      </c>
    </row>
    <row r="3" spans="1:2">
      <c r="A3" s="3" t="s">
        <v>150</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86</v>
      </c>
      <c r="B1" s="2" t="s">
        <v>1</v>
      </c>
    </row>
    <row r="2" spans="1:2">
      <c r="B2" s="2" t="s">
        <v>2</v>
      </c>
    </row>
    <row r="3" spans="1:2">
      <c r="A3" s="3" t="s">
        <v>152</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3"/>
    <col customWidth="1" max="6" min="6" width="21"/>
    <col customWidth="1" max="7" min="7" width="21"/>
    <col customWidth="1" max="8" min="8" width="14"/>
    <col customWidth="1" max="9" min="9" width="21"/>
  </cols>
  <sheetData>
    <row r="1" spans="1:9">
      <c r="A1" s="1" t="s">
        <v>197</v>
      </c>
      <c r="B1" s="2" t="s">
        <v>198</v>
      </c>
      <c r="C1" s="2" t="s">
        <v>199</v>
      </c>
      <c r="D1" s="2" t="s">
        <v>200</v>
      </c>
      <c r="E1" s="2" t="s">
        <v>201</v>
      </c>
      <c r="F1" s="2" t="s">
        <v>200</v>
      </c>
      <c r="G1" s="2" t="s">
        <v>202</v>
      </c>
      <c r="H1" s="2" t="s">
        <v>203</v>
      </c>
      <c r="I1" s="2" t="s">
        <v>204</v>
      </c>
    </row>
    <row r="2" spans="1:9">
      <c r="A2" s="3" t="s">
        <v>157</v>
      </c>
    </row>
    <row r="3" spans="1:9">
      <c r="A3" s="4" t="s">
        <v>205</v>
      </c>
      <c r="C3" s="5" t="n">
        <v>1</v>
      </c>
    </row>
    <row r="4" spans="1:9">
      <c r="A4" s="4" t="s">
        <v>206</v>
      </c>
      <c r="C4" s="7" t="n">
        <v>4405000</v>
      </c>
      <c r="D4" s="7" t="n">
        <v>3907000</v>
      </c>
      <c r="E4" s="7" t="n">
        <v>8765000</v>
      </c>
      <c r="F4" s="7" t="n">
        <v>7535000</v>
      </c>
    </row>
    <row r="5" spans="1:9">
      <c r="A5" s="4" t="s">
        <v>207</v>
      </c>
    </row>
    <row r="6" spans="1:9">
      <c r="A6" s="3" t="s">
        <v>161</v>
      </c>
    </row>
    <row r="7" spans="1:9">
      <c r="A7" s="4" t="s">
        <v>208</v>
      </c>
      <c r="C7" s="7" t="n">
        <v>10000000</v>
      </c>
      <c r="E7" s="7" t="n">
        <v>10000000</v>
      </c>
    </row>
    <row r="8" spans="1:9">
      <c r="A8" s="4" t="s">
        <v>209</v>
      </c>
      <c r="C8" s="5" t="n">
        <v>300</v>
      </c>
      <c r="E8" s="5" t="n">
        <v>300</v>
      </c>
    </row>
    <row r="9" spans="1:9">
      <c r="A9" s="4" t="s">
        <v>210</v>
      </c>
      <c r="C9" s="4" t="s">
        <v>211</v>
      </c>
      <c r="E9" s="4" t="s">
        <v>211</v>
      </c>
    </row>
    <row r="10" spans="1:9">
      <c r="A10" s="4" t="s">
        <v>212</v>
      </c>
      <c r="C10" s="7" t="n">
        <v>5910000</v>
      </c>
      <c r="E10" s="7" t="n">
        <v>5910000</v>
      </c>
      <c r="I10" s="7" t="n">
        <v>5910000</v>
      </c>
    </row>
    <row r="11" spans="1:9">
      <c r="A11" s="4" t="s">
        <v>213</v>
      </c>
    </row>
    <row r="12" spans="1:9">
      <c r="A12" s="3" t="s">
        <v>161</v>
      </c>
    </row>
    <row r="13" spans="1:9">
      <c r="A13" s="4" t="s">
        <v>214</v>
      </c>
      <c r="B13" s="7" t="n">
        <v>12691000</v>
      </c>
    </row>
    <row r="14" spans="1:9">
      <c r="A14" s="4" t="s">
        <v>215</v>
      </c>
      <c r="G14" s="7" t="n">
        <v>0</v>
      </c>
    </row>
    <row r="15" spans="1:9">
      <c r="A15" s="4" t="s">
        <v>216</v>
      </c>
    </row>
    <row r="16" spans="1:9">
      <c r="A16" s="3" t="s">
        <v>161</v>
      </c>
    </row>
    <row r="17" spans="1:9">
      <c r="A17" s="4" t="s">
        <v>217</v>
      </c>
      <c r="H17" s="4" t="s">
        <v>218</v>
      </c>
      <c r="I17" s="4" t="s">
        <v>21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9</v>
      </c>
      <c r="B1" s="2" t="s">
        <v>2</v>
      </c>
      <c r="C1" s="2" t="s">
        <v>69</v>
      </c>
    </row>
    <row r="2" spans="1:3">
      <c r="A2" s="3" t="s">
        <v>139</v>
      </c>
    </row>
    <row r="3" spans="1:3">
      <c r="A3" s="4" t="s">
        <v>220</v>
      </c>
      <c r="B3" s="7" t="n">
        <v>628765</v>
      </c>
      <c r="C3" s="7" t="n">
        <v>497230</v>
      </c>
    </row>
    <row r="4" spans="1:3">
      <c r="A4" s="4" t="s">
        <v>221</v>
      </c>
      <c r="B4" s="5" t="n">
        <v>626537</v>
      </c>
      <c r="C4" s="5" t="n">
        <v>490566</v>
      </c>
    </row>
    <row r="5" spans="1:3">
      <c r="A5" s="3" t="s">
        <v>222</v>
      </c>
    </row>
    <row r="6" spans="1:3">
      <c r="A6" s="4" t="s">
        <v>223</v>
      </c>
      <c r="B6" s="5" t="n">
        <v>980</v>
      </c>
    </row>
    <row r="7" spans="1:3">
      <c r="A7" s="4" t="s">
        <v>224</v>
      </c>
      <c r="B7" s="5" t="n">
        <v>9841</v>
      </c>
    </row>
    <row r="8" spans="1:3">
      <c r="A8" s="4" t="s">
        <v>225</v>
      </c>
      <c r="B8" s="5" t="n">
        <v>12542</v>
      </c>
    </row>
    <row r="9" spans="1:3">
      <c r="A9" s="4" t="s">
        <v>226</v>
      </c>
      <c r="B9" s="5" t="n">
        <v>23363</v>
      </c>
    </row>
    <row r="10" spans="1:3">
      <c r="A10" s="4" t="s">
        <v>227</v>
      </c>
    </row>
    <row r="11" spans="1:3">
      <c r="A11" s="3" t="s">
        <v>139</v>
      </c>
    </row>
    <row r="12" spans="1:3">
      <c r="A12" s="4" t="s">
        <v>228</v>
      </c>
      <c r="B12" s="5" t="n">
        <v>291768</v>
      </c>
      <c r="C12" s="5" t="n">
        <v>167049</v>
      </c>
    </row>
    <row r="13" spans="1:3">
      <c r="A13" s="4" t="s">
        <v>229</v>
      </c>
      <c r="B13" s="5" t="n">
        <v>291830</v>
      </c>
      <c r="C13" s="5" t="n">
        <v>167096</v>
      </c>
    </row>
    <row r="14" spans="1:3">
      <c r="A14" s="4" t="s">
        <v>230</v>
      </c>
    </row>
    <row r="15" spans="1:3">
      <c r="A15" s="3" t="s">
        <v>139</v>
      </c>
    </row>
    <row r="16" spans="1:3">
      <c r="A16" s="4" t="s">
        <v>228</v>
      </c>
      <c r="B16" s="5" t="n">
        <v>266106</v>
      </c>
      <c r="C16" s="5" t="n">
        <v>142432</v>
      </c>
    </row>
    <row r="17" spans="1:3">
      <c r="A17" s="4" t="s">
        <v>229</v>
      </c>
      <c r="B17" s="5" t="n">
        <v>266106</v>
      </c>
      <c r="C17" s="5" t="n">
        <v>142432</v>
      </c>
    </row>
    <row r="18" spans="1:3">
      <c r="A18" s="4" t="s">
        <v>231</v>
      </c>
    </row>
    <row r="19" spans="1:3">
      <c r="A19" s="3" t="s">
        <v>139</v>
      </c>
    </row>
    <row r="20" spans="1:3">
      <c r="A20" s="4" t="s">
        <v>228</v>
      </c>
      <c r="B20" s="5" t="n">
        <v>12540</v>
      </c>
      <c r="C20" s="5" t="n">
        <v>11000</v>
      </c>
    </row>
    <row r="21" spans="1:3">
      <c r="A21" s="4" t="s">
        <v>229</v>
      </c>
      <c r="B21" s="5" t="n">
        <v>12538</v>
      </c>
      <c r="C21" s="5" t="n">
        <v>11015</v>
      </c>
    </row>
    <row r="22" spans="1:3">
      <c r="A22" s="4" t="s">
        <v>232</v>
      </c>
    </row>
    <row r="23" spans="1:3">
      <c r="A23" s="3" t="s">
        <v>139</v>
      </c>
    </row>
    <row r="24" spans="1:3">
      <c r="A24" s="4" t="s">
        <v>228</v>
      </c>
      <c r="B24" s="5" t="n">
        <v>9437</v>
      </c>
      <c r="C24" s="5" t="n">
        <v>9684</v>
      </c>
    </row>
    <row r="25" spans="1:3">
      <c r="A25" s="4" t="s">
        <v>229</v>
      </c>
      <c r="B25" s="5" t="n">
        <v>9480</v>
      </c>
      <c r="C25" s="5" t="n">
        <v>9666</v>
      </c>
    </row>
    <row r="26" spans="1:3">
      <c r="A26" s="4" t="s">
        <v>233</v>
      </c>
    </row>
    <row r="27" spans="1:3">
      <c r="A27" s="3" t="s">
        <v>139</v>
      </c>
    </row>
    <row r="28" spans="1:3">
      <c r="A28" s="4" t="s">
        <v>228</v>
      </c>
      <c r="B28" s="5" t="n">
        <v>3685</v>
      </c>
      <c r="C28" s="5" t="n">
        <v>3933</v>
      </c>
    </row>
    <row r="29" spans="1:3">
      <c r="A29" s="4" t="s">
        <v>229</v>
      </c>
      <c r="B29" s="5" t="n">
        <v>3706</v>
      </c>
      <c r="C29" s="5" t="n">
        <v>3983</v>
      </c>
    </row>
    <row r="30" spans="1:3">
      <c r="A30" s="4" t="s">
        <v>234</v>
      </c>
    </row>
    <row r="31" spans="1:3">
      <c r="A31" s="3" t="s">
        <v>139</v>
      </c>
    </row>
    <row r="32" spans="1:3">
      <c r="A32" s="4" t="s">
        <v>228</v>
      </c>
      <c r="B32" s="5" t="n">
        <v>336997</v>
      </c>
      <c r="C32" s="5" t="n">
        <v>330181</v>
      </c>
    </row>
    <row r="33" spans="1:3">
      <c r="A33" s="4" t="s">
        <v>229</v>
      </c>
      <c r="B33" s="5" t="n">
        <v>334707</v>
      </c>
      <c r="C33" s="5" t="n">
        <v>323470</v>
      </c>
    </row>
    <row r="34" spans="1:3">
      <c r="A34" s="4" t="s">
        <v>235</v>
      </c>
    </row>
    <row r="35" spans="1:3">
      <c r="A35" s="3" t="s">
        <v>139</v>
      </c>
    </row>
    <row r="36" spans="1:3">
      <c r="A36" s="4" t="s">
        <v>228</v>
      </c>
      <c r="B36" s="5" t="n">
        <v>162196</v>
      </c>
      <c r="C36" s="5" t="n">
        <v>187491</v>
      </c>
    </row>
    <row r="37" spans="1:3">
      <c r="A37" s="4" t="s">
        <v>229</v>
      </c>
      <c r="B37" s="5" t="n">
        <v>159798</v>
      </c>
      <c r="C37" s="5" t="n">
        <v>181483</v>
      </c>
    </row>
    <row r="38" spans="1:3">
      <c r="A38" s="4" t="s">
        <v>236</v>
      </c>
    </row>
    <row r="39" spans="1:3">
      <c r="A39" s="3" t="s">
        <v>139</v>
      </c>
    </row>
    <row r="40" spans="1:3">
      <c r="A40" s="4" t="s">
        <v>228</v>
      </c>
      <c r="B40" s="5" t="n">
        <v>86309</v>
      </c>
      <c r="C40" s="5" t="n">
        <v>83809</v>
      </c>
    </row>
    <row r="41" spans="1:3">
      <c r="A41" s="4" t="s">
        <v>229</v>
      </c>
      <c r="B41" s="5" t="n">
        <v>84557</v>
      </c>
      <c r="C41" s="5" t="n">
        <v>82542</v>
      </c>
    </row>
    <row r="42" spans="1:3">
      <c r="A42" s="4" t="s">
        <v>237</v>
      </c>
    </row>
    <row r="43" spans="1:3">
      <c r="A43" s="3" t="s">
        <v>139</v>
      </c>
    </row>
    <row r="44" spans="1:3">
      <c r="A44" s="4" t="s">
        <v>228</v>
      </c>
      <c r="B44" s="5" t="n">
        <v>59155</v>
      </c>
      <c r="C44" s="5" t="n">
        <v>31307</v>
      </c>
    </row>
    <row r="45" spans="1:3">
      <c r="A45" s="4" t="s">
        <v>229</v>
      </c>
      <c r="B45" s="5" t="n">
        <v>61914</v>
      </c>
      <c r="C45" s="5" t="n">
        <v>32651</v>
      </c>
    </row>
    <row r="46" spans="1:3">
      <c r="A46" s="4" t="s">
        <v>238</v>
      </c>
    </row>
    <row r="47" spans="1:3">
      <c r="A47" s="3" t="s">
        <v>139</v>
      </c>
    </row>
    <row r="48" spans="1:3">
      <c r="A48" s="4" t="s">
        <v>228</v>
      </c>
      <c r="B48" s="5" t="n">
        <v>23618</v>
      </c>
      <c r="C48" s="5" t="n">
        <v>21401</v>
      </c>
    </row>
    <row r="49" spans="1:3">
      <c r="A49" s="4" t="s">
        <v>229</v>
      </c>
      <c r="B49" s="5" t="n">
        <v>23618</v>
      </c>
      <c r="C49" s="5" t="n">
        <v>21401</v>
      </c>
    </row>
    <row r="50" spans="1:3">
      <c r="A50" s="4" t="s">
        <v>239</v>
      </c>
    </row>
    <row r="51" spans="1:3">
      <c r="A51" s="3" t="s">
        <v>139</v>
      </c>
    </row>
    <row r="52" spans="1:3">
      <c r="A52" s="4" t="s">
        <v>228</v>
      </c>
      <c r="B52" s="5" t="n">
        <v>5719</v>
      </c>
      <c r="C52" s="5" t="n">
        <v>6173</v>
      </c>
    </row>
    <row r="53" spans="1:3">
      <c r="A53" s="4" t="s">
        <v>229</v>
      </c>
      <c r="B53" s="5" t="n">
        <v>4820</v>
      </c>
      <c r="C53" s="7" t="n">
        <v>5393</v>
      </c>
    </row>
    <row r="54" spans="1:3">
      <c r="A54" s="4" t="s">
        <v>240</v>
      </c>
    </row>
    <row r="55" spans="1:3">
      <c r="A55" s="3" t="s">
        <v>139</v>
      </c>
    </row>
    <row r="56" spans="1:3">
      <c r="A56" s="4" t="s">
        <v>229</v>
      </c>
      <c r="B56" s="5" t="n">
        <v>969</v>
      </c>
    </row>
    <row r="57" spans="1:3">
      <c r="A57" s="4" t="s">
        <v>241</v>
      </c>
    </row>
    <row r="58" spans="1:3">
      <c r="A58" s="3" t="s">
        <v>139</v>
      </c>
    </row>
    <row r="59" spans="1:3">
      <c r="A59" s="4" t="s">
        <v>229</v>
      </c>
      <c r="B59" s="7" t="n">
        <v>56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242</v>
      </c>
      <c r="B1" s="2" t="s">
        <v>2</v>
      </c>
      <c r="C1" s="2" t="s">
        <v>69</v>
      </c>
    </row>
    <row r="2" spans="1:3">
      <c r="A2" s="3" t="s">
        <v>243</v>
      </c>
    </row>
    <row r="3" spans="1:3">
      <c r="A3" s="4" t="s">
        <v>244</v>
      </c>
      <c r="B3" s="7" t="n">
        <v>212405</v>
      </c>
      <c r="C3" s="7" t="n">
        <v>208641</v>
      </c>
    </row>
    <row r="4" spans="1:3">
      <c r="A4" s="4" t="s">
        <v>245</v>
      </c>
      <c r="B4" s="5" t="n">
        <v>27140</v>
      </c>
      <c r="C4" s="5" t="n">
        <v>28573</v>
      </c>
    </row>
    <row r="5" spans="1:3">
      <c r="A5" s="4" t="s">
        <v>246</v>
      </c>
      <c r="B5" s="5" t="n">
        <v>239545</v>
      </c>
      <c r="C5" s="5" t="n">
        <v>237214</v>
      </c>
    </row>
    <row r="6" spans="1:3">
      <c r="A6" s="4" t="s">
        <v>247</v>
      </c>
      <c r="B6" s="5" t="n">
        <v>-30992</v>
      </c>
      <c r="C6" s="5" t="n">
        <v>-36560</v>
      </c>
    </row>
    <row r="7" spans="1:3">
      <c r="A7" s="4" t="s">
        <v>248</v>
      </c>
      <c r="B7" s="5" t="n">
        <v>208553</v>
      </c>
      <c r="C7" s="5" t="n">
        <v>200654</v>
      </c>
    </row>
    <row r="8" spans="1:3">
      <c r="A8" s="3" t="s">
        <v>249</v>
      </c>
    </row>
    <row r="9" spans="1:3">
      <c r="A9" s="4" t="s">
        <v>250</v>
      </c>
      <c r="B9" s="5" t="n">
        <v>266388</v>
      </c>
      <c r="C9" s="5" t="n">
        <v>320066</v>
      </c>
    </row>
    <row r="10" spans="1:3">
      <c r="A10" s="4" t="s">
        <v>251</v>
      </c>
      <c r="B10" s="5" t="n">
        <v>51069</v>
      </c>
      <c r="C10" s="5" t="n">
        <v>48863</v>
      </c>
    </row>
    <row r="11" spans="1:3">
      <c r="A11" s="4" t="s">
        <v>30</v>
      </c>
      <c r="B11" s="5" t="n">
        <v>59785</v>
      </c>
      <c r="C11" s="5" t="n">
        <v>57344</v>
      </c>
    </row>
    <row r="12" spans="1:3">
      <c r="A12" s="4" t="s">
        <v>252</v>
      </c>
      <c r="B12" s="5" t="n">
        <v>377242</v>
      </c>
      <c r="C12" s="5" t="n">
        <v>426273</v>
      </c>
    </row>
    <row r="13" spans="1:3">
      <c r="A13" s="4" t="s">
        <v>253</v>
      </c>
      <c r="B13" s="5" t="n">
        <v>79175</v>
      </c>
      <c r="C13" s="5" t="n">
        <v>109375</v>
      </c>
    </row>
    <row r="14" spans="1:3">
      <c r="A14" s="4" t="s">
        <v>254</v>
      </c>
      <c r="B14" s="7" t="n">
        <v>664970</v>
      </c>
      <c r="C14" s="7" t="n">
        <v>73630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6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5</v>
      </c>
      <c r="B1" s="2" t="s">
        <v>1</v>
      </c>
    </row>
    <row r="2" spans="1:3">
      <c r="B2" s="2" t="s">
        <v>2</v>
      </c>
      <c r="C2" s="2" t="s">
        <v>69</v>
      </c>
    </row>
    <row r="3" spans="1:3">
      <c r="A3" s="3" t="s">
        <v>144</v>
      </c>
    </row>
    <row r="4" spans="1:3">
      <c r="A4" s="4" t="s">
        <v>256</v>
      </c>
      <c r="B4" s="7" t="n">
        <v>0</v>
      </c>
    </row>
    <row r="5" spans="1:3">
      <c r="A5" s="4" t="s">
        <v>257</v>
      </c>
      <c r="B5" s="5" t="n">
        <v>0</v>
      </c>
    </row>
    <row r="6" spans="1:3">
      <c r="A6" s="4" t="s">
        <v>258</v>
      </c>
      <c r="B6" s="5" t="n">
        <v>0</v>
      </c>
    </row>
    <row r="7" spans="1:3">
      <c r="A7" s="4" t="s">
        <v>259</v>
      </c>
    </row>
    <row r="8" spans="1:3">
      <c r="A8" s="3" t="s">
        <v>260</v>
      </c>
    </row>
    <row r="9" spans="1:3">
      <c r="A9" s="4" t="s">
        <v>261</v>
      </c>
      <c r="B9" s="5" t="n">
        <v>10168000</v>
      </c>
      <c r="C9" s="7" t="n">
        <v>4314000</v>
      </c>
    </row>
    <row r="10" spans="1:3">
      <c r="A10" s="4" t="s">
        <v>230</v>
      </c>
    </row>
    <row r="11" spans="1:3">
      <c r="A11" s="3" t="s">
        <v>260</v>
      </c>
    </row>
    <row r="12" spans="1:3">
      <c r="A12" s="4" t="s">
        <v>262</v>
      </c>
      <c r="B12" s="5" t="n">
        <v>266106000</v>
      </c>
      <c r="C12" s="5" t="n">
        <v>142432000</v>
      </c>
    </row>
    <row r="13" spans="1:3">
      <c r="A13" s="4" t="s">
        <v>231</v>
      </c>
    </row>
    <row r="14" spans="1:3">
      <c r="A14" s="3" t="s">
        <v>260</v>
      </c>
    </row>
    <row r="15" spans="1:3">
      <c r="A15" s="4" t="s">
        <v>262</v>
      </c>
      <c r="B15" s="5" t="n">
        <v>12538000</v>
      </c>
      <c r="C15" s="5" t="n">
        <v>11015000</v>
      </c>
    </row>
    <row r="16" spans="1:3">
      <c r="A16" s="4" t="s">
        <v>232</v>
      </c>
    </row>
    <row r="17" spans="1:3">
      <c r="A17" s="3" t="s">
        <v>260</v>
      </c>
    </row>
    <row r="18" spans="1:3">
      <c r="A18" s="4" t="s">
        <v>262</v>
      </c>
      <c r="B18" s="5" t="n">
        <v>9480000</v>
      </c>
      <c r="C18" s="5" t="n">
        <v>9666000</v>
      </c>
    </row>
    <row r="19" spans="1:3">
      <c r="A19" s="4" t="s">
        <v>233</v>
      </c>
    </row>
    <row r="20" spans="1:3">
      <c r="A20" s="3" t="s">
        <v>260</v>
      </c>
    </row>
    <row r="21" spans="1:3">
      <c r="A21" s="4" t="s">
        <v>262</v>
      </c>
      <c r="B21" s="5" t="n">
        <v>3706000</v>
      </c>
      <c r="C21" s="5" t="n">
        <v>3983000</v>
      </c>
    </row>
    <row r="22" spans="1:3">
      <c r="A22" s="4" t="s">
        <v>235</v>
      </c>
    </row>
    <row r="23" spans="1:3">
      <c r="A23" s="3" t="s">
        <v>260</v>
      </c>
    </row>
    <row r="24" spans="1:3">
      <c r="A24" s="4" t="s">
        <v>263</v>
      </c>
      <c r="B24" s="5" t="n">
        <v>159798000</v>
      </c>
      <c r="C24" s="5" t="n">
        <v>181483000</v>
      </c>
    </row>
    <row r="25" spans="1:3">
      <c r="A25" s="4" t="s">
        <v>236</v>
      </c>
    </row>
    <row r="26" spans="1:3">
      <c r="A26" s="3" t="s">
        <v>260</v>
      </c>
    </row>
    <row r="27" spans="1:3">
      <c r="A27" s="4" t="s">
        <v>263</v>
      </c>
      <c r="B27" s="5" t="n">
        <v>84557000</v>
      </c>
      <c r="C27" s="5" t="n">
        <v>82542000</v>
      </c>
    </row>
    <row r="28" spans="1:3">
      <c r="A28" s="4" t="s">
        <v>237</v>
      </c>
    </row>
    <row r="29" spans="1:3">
      <c r="A29" s="3" t="s">
        <v>260</v>
      </c>
    </row>
    <row r="30" spans="1:3">
      <c r="A30" s="4" t="s">
        <v>263</v>
      </c>
      <c r="B30" s="5" t="n">
        <v>61914000</v>
      </c>
      <c r="C30" s="5" t="n">
        <v>32651000</v>
      </c>
    </row>
    <row r="31" spans="1:3">
      <c r="A31" s="4" t="s">
        <v>238</v>
      </c>
    </row>
    <row r="32" spans="1:3">
      <c r="A32" s="3" t="s">
        <v>260</v>
      </c>
    </row>
    <row r="33" spans="1:3">
      <c r="A33" s="4" t="s">
        <v>263</v>
      </c>
      <c r="B33" s="5" t="n">
        <v>23618000</v>
      </c>
      <c r="C33" s="5" t="n">
        <v>21401000</v>
      </c>
    </row>
    <row r="34" spans="1:3">
      <c r="A34" s="4" t="s">
        <v>264</v>
      </c>
    </row>
    <row r="35" spans="1:3">
      <c r="A35" s="3" t="s">
        <v>260</v>
      </c>
    </row>
    <row r="36" spans="1:3">
      <c r="A36" s="4" t="s">
        <v>265</v>
      </c>
      <c r="B36" s="5" t="n">
        <v>700737000</v>
      </c>
      <c r="C36" s="5" t="n">
        <v>546012000</v>
      </c>
    </row>
    <row r="37" spans="1:3">
      <c r="A37" s="3" t="s">
        <v>266</v>
      </c>
    </row>
    <row r="38" spans="1:3">
      <c r="A38" s="4" t="s">
        <v>267</v>
      </c>
      <c r="B38" s="5" t="n">
        <v>18484000</v>
      </c>
      <c r="C38" s="5" t="n">
        <v>9901000</v>
      </c>
    </row>
    <row r="39" spans="1:3">
      <c r="A39" s="4" t="s">
        <v>268</v>
      </c>
    </row>
    <row r="40" spans="1:3">
      <c r="A40" s="3" t="s">
        <v>260</v>
      </c>
    </row>
    <row r="41" spans="1:3">
      <c r="A41" s="4" t="s">
        <v>269</v>
      </c>
      <c r="B41" s="5" t="n">
        <v>20737000</v>
      </c>
      <c r="C41" s="5" t="n">
        <v>6136000</v>
      </c>
    </row>
    <row r="42" spans="1:3">
      <c r="A42" s="4" t="s">
        <v>261</v>
      </c>
      <c r="B42" s="5" t="n">
        <v>10168000</v>
      </c>
      <c r="C42" s="5" t="n">
        <v>4314000</v>
      </c>
    </row>
    <row r="43" spans="1:3">
      <c r="A43" s="3" t="s">
        <v>266</v>
      </c>
    </row>
    <row r="44" spans="1:3">
      <c r="A44" s="4" t="s">
        <v>269</v>
      </c>
      <c r="B44" s="5" t="n">
        <v>11530000</v>
      </c>
      <c r="C44" s="5" t="n">
        <v>1779000</v>
      </c>
    </row>
    <row r="45" spans="1:3">
      <c r="A45" s="4" t="s">
        <v>270</v>
      </c>
    </row>
    <row r="46" spans="1:3">
      <c r="A46" s="3" t="s">
        <v>260</v>
      </c>
    </row>
    <row r="47" spans="1:3">
      <c r="A47" s="4" t="s">
        <v>269</v>
      </c>
      <c r="B47" s="5" t="n">
        <v>1368000</v>
      </c>
    </row>
    <row r="48" spans="1:3">
      <c r="A48" s="3" t="s">
        <v>266</v>
      </c>
    </row>
    <row r="49" spans="1:3">
      <c r="A49" s="4" t="s">
        <v>269</v>
      </c>
      <c r="B49" s="5" t="n">
        <v>5348000</v>
      </c>
      <c r="C49" s="5" t="n">
        <v>7715000</v>
      </c>
    </row>
    <row r="50" spans="1:3">
      <c r="A50" s="4" t="s">
        <v>271</v>
      </c>
    </row>
    <row r="51" spans="1:3">
      <c r="A51" s="3" t="s">
        <v>260</v>
      </c>
    </row>
    <row r="52" spans="1:3">
      <c r="A52" s="4" t="s">
        <v>269</v>
      </c>
      <c r="B52" s="5" t="n">
        <v>2285000</v>
      </c>
      <c r="C52" s="5" t="n">
        <v>1675000</v>
      </c>
    </row>
    <row r="53" spans="1:3">
      <c r="A53" s="3" t="s">
        <v>266</v>
      </c>
    </row>
    <row r="54" spans="1:3">
      <c r="A54" s="4" t="s">
        <v>269</v>
      </c>
      <c r="B54" s="5" t="n">
        <v>1606000</v>
      </c>
      <c r="C54" s="5" t="n">
        <v>407000</v>
      </c>
    </row>
    <row r="55" spans="1:3">
      <c r="A55" s="4" t="s">
        <v>272</v>
      </c>
    </row>
    <row r="56" spans="1:3">
      <c r="A56" s="3" t="s">
        <v>260</v>
      </c>
    </row>
    <row r="57" spans="1:3">
      <c r="A57" s="4" t="s">
        <v>273</v>
      </c>
      <c r="B57" s="5" t="n">
        <v>19852000</v>
      </c>
      <c r="C57" s="5" t="n">
        <v>9267000</v>
      </c>
    </row>
    <row r="58" spans="1:3">
      <c r="A58" s="4" t="s">
        <v>274</v>
      </c>
    </row>
    <row r="59" spans="1:3">
      <c r="A59" s="3" t="s">
        <v>266</v>
      </c>
    </row>
    <row r="60" spans="1:3">
      <c r="A60" s="4" t="s">
        <v>269</v>
      </c>
      <c r="B60" s="5" t="n">
        <v>477000</v>
      </c>
      <c r="C60" s="5" t="n">
        <v>596000</v>
      </c>
    </row>
    <row r="61" spans="1:3">
      <c r="A61" s="4" t="s">
        <v>275</v>
      </c>
    </row>
    <row r="62" spans="1:3">
      <c r="A62" s="3" t="s">
        <v>260</v>
      </c>
    </row>
    <row r="63" spans="1:3">
      <c r="A63" s="4" t="s">
        <v>262</v>
      </c>
      <c r="B63" s="5" t="n">
        <v>266106000</v>
      </c>
      <c r="C63" s="5" t="n">
        <v>142432000</v>
      </c>
    </row>
    <row r="64" spans="1:3">
      <c r="A64" s="4" t="s">
        <v>276</v>
      </c>
    </row>
    <row r="65" spans="1:3">
      <c r="A65" s="3" t="s">
        <v>260</v>
      </c>
    </row>
    <row r="66" spans="1:3">
      <c r="A66" s="4" t="s">
        <v>262</v>
      </c>
      <c r="B66" s="5" t="n">
        <v>12538000</v>
      </c>
      <c r="C66" s="5" t="n">
        <v>11015000</v>
      </c>
    </row>
    <row r="67" spans="1:3">
      <c r="A67" s="4" t="s">
        <v>277</v>
      </c>
    </row>
    <row r="68" spans="1:3">
      <c r="A68" s="3" t="s">
        <v>260</v>
      </c>
    </row>
    <row r="69" spans="1:3">
      <c r="A69" s="4" t="s">
        <v>262</v>
      </c>
      <c r="B69" s="5" t="n">
        <v>9480000</v>
      </c>
      <c r="C69" s="5" t="n">
        <v>9666000</v>
      </c>
    </row>
    <row r="70" spans="1:3">
      <c r="A70" s="4" t="s">
        <v>278</v>
      </c>
    </row>
    <row r="71" spans="1:3">
      <c r="A71" s="3" t="s">
        <v>260</v>
      </c>
    </row>
    <row r="72" spans="1:3">
      <c r="A72" s="4" t="s">
        <v>262</v>
      </c>
      <c r="B72" s="5" t="n">
        <v>3706000</v>
      </c>
      <c r="C72" s="5" t="n">
        <v>3983000</v>
      </c>
    </row>
    <row r="73" spans="1:3">
      <c r="A73" s="4" t="s">
        <v>279</v>
      </c>
    </row>
    <row r="74" spans="1:3">
      <c r="A74" s="3" t="s">
        <v>260</v>
      </c>
    </row>
    <row r="75" spans="1:3">
      <c r="A75" s="4" t="s">
        <v>263</v>
      </c>
      <c r="B75" s="5" t="n">
        <v>159798000</v>
      </c>
      <c r="C75" s="5" t="n">
        <v>181483000</v>
      </c>
    </row>
    <row r="76" spans="1:3">
      <c r="A76" s="4" t="s">
        <v>280</v>
      </c>
    </row>
    <row r="77" spans="1:3">
      <c r="A77" s="3" t="s">
        <v>260</v>
      </c>
    </row>
    <row r="78" spans="1:3">
      <c r="A78" s="4" t="s">
        <v>263</v>
      </c>
      <c r="B78" s="5" t="n">
        <v>84557000</v>
      </c>
      <c r="C78" s="5" t="n">
        <v>82542000</v>
      </c>
    </row>
    <row r="79" spans="1:3">
      <c r="A79" s="4" t="s">
        <v>281</v>
      </c>
    </row>
    <row r="80" spans="1:3">
      <c r="A80" s="3" t="s">
        <v>260</v>
      </c>
    </row>
    <row r="81" spans="1:3">
      <c r="A81" s="4" t="s">
        <v>263</v>
      </c>
      <c r="B81" s="5" t="n">
        <v>61914000</v>
      </c>
      <c r="C81" s="5" t="n">
        <v>32651000</v>
      </c>
    </row>
    <row r="82" spans="1:3">
      <c r="A82" s="4" t="s">
        <v>282</v>
      </c>
    </row>
    <row r="83" spans="1:3">
      <c r="A83" s="3" t="s">
        <v>260</v>
      </c>
    </row>
    <row r="84" spans="1:3">
      <c r="A84" s="4" t="s">
        <v>263</v>
      </c>
      <c r="B84" s="5" t="n">
        <v>23618000</v>
      </c>
      <c r="C84" s="5" t="n">
        <v>21401000</v>
      </c>
    </row>
    <row r="85" spans="1:3">
      <c r="A85" s="4" t="s">
        <v>283</v>
      </c>
    </row>
    <row r="86" spans="1:3">
      <c r="A86" s="3" t="s">
        <v>260</v>
      </c>
    </row>
    <row r="87" spans="1:3">
      <c r="A87" s="4" t="s">
        <v>263</v>
      </c>
      <c r="B87" s="5" t="n">
        <v>4820000</v>
      </c>
      <c r="C87" s="5" t="n">
        <v>5393000</v>
      </c>
    </row>
    <row r="88" spans="1:3">
      <c r="A88" s="4" t="s">
        <v>284</v>
      </c>
    </row>
    <row r="89" spans="1:3">
      <c r="A89" s="3" t="s">
        <v>260</v>
      </c>
    </row>
    <row r="90" spans="1:3">
      <c r="A90" s="4" t="s">
        <v>263</v>
      </c>
      <c r="B90" s="5" t="n">
        <v>36294000</v>
      </c>
      <c r="C90" s="5" t="n">
        <v>33857000</v>
      </c>
    </row>
    <row r="91" spans="1:3">
      <c r="A91" s="4" t="s">
        <v>285</v>
      </c>
    </row>
    <row r="92" spans="1:3">
      <c r="A92" s="3" t="s">
        <v>260</v>
      </c>
    </row>
    <row r="93" spans="1:3">
      <c r="A93" s="4" t="s">
        <v>263</v>
      </c>
      <c r="B93" s="5" t="n">
        <v>7010000</v>
      </c>
      <c r="C93" s="5" t="n">
        <v>6532000</v>
      </c>
    </row>
    <row r="94" spans="1:3">
      <c r="A94" s="4" t="s">
        <v>286</v>
      </c>
    </row>
    <row r="95" spans="1:3">
      <c r="A95" s="3" t="s">
        <v>260</v>
      </c>
    </row>
    <row r="96" spans="1:3">
      <c r="A96" s="4" t="s">
        <v>263</v>
      </c>
      <c r="B96" s="5" t="n">
        <v>3587000</v>
      </c>
      <c r="C96" s="5" t="n">
        <v>4570000</v>
      </c>
    </row>
    <row r="97" spans="1:3">
      <c r="A97" s="4" t="s">
        <v>287</v>
      </c>
    </row>
    <row r="98" spans="1:3">
      <c r="A98" s="3" t="s">
        <v>260</v>
      </c>
    </row>
    <row r="99" spans="1:3">
      <c r="A99" s="4" t="s">
        <v>263</v>
      </c>
      <c r="B99" s="5" t="n">
        <v>2919000</v>
      </c>
      <c r="C99" s="5" t="n">
        <v>2676000</v>
      </c>
    </row>
    <row r="100" spans="1:3">
      <c r="A100" s="4" t="s">
        <v>288</v>
      </c>
    </row>
    <row r="101" spans="1:3">
      <c r="A101" s="3" t="s">
        <v>260</v>
      </c>
    </row>
    <row r="102" spans="1:3">
      <c r="A102" s="4" t="s">
        <v>265</v>
      </c>
      <c r="B102" s="5" t="n">
        <v>508796000</v>
      </c>
      <c r="C102" s="5" t="n">
        <v>335140000</v>
      </c>
    </row>
    <row r="103" spans="1:3">
      <c r="A103" s="3" t="s">
        <v>266</v>
      </c>
    </row>
    <row r="104" spans="1:3">
      <c r="A104" s="4" t="s">
        <v>267</v>
      </c>
      <c r="B104" s="5" t="n">
        <v>11530000</v>
      </c>
      <c r="C104" s="5" t="n">
        <v>1779000</v>
      </c>
    </row>
    <row r="105" spans="1:3">
      <c r="A105" s="4" t="s">
        <v>289</v>
      </c>
    </row>
    <row r="106" spans="1:3">
      <c r="A106" s="3" t="s">
        <v>260</v>
      </c>
    </row>
    <row r="107" spans="1:3">
      <c r="A107" s="4" t="s">
        <v>269</v>
      </c>
      <c r="B107" s="5" t="n">
        <v>20737000</v>
      </c>
      <c r="C107" s="5" t="n">
        <v>6136000</v>
      </c>
    </row>
    <row r="108" spans="1:3">
      <c r="A108" s="3" t="s">
        <v>266</v>
      </c>
    </row>
    <row r="109" spans="1:3">
      <c r="A109" s="4" t="s">
        <v>269</v>
      </c>
      <c r="B109" s="5" t="n">
        <v>11530000</v>
      </c>
      <c r="C109" s="5" t="n">
        <v>1779000</v>
      </c>
    </row>
    <row r="110" spans="1:3">
      <c r="A110" s="4" t="s">
        <v>290</v>
      </c>
    </row>
    <row r="111" spans="1:3">
      <c r="A111" s="3" t="s">
        <v>260</v>
      </c>
    </row>
    <row r="112" spans="1:3">
      <c r="A112" s="4" t="s">
        <v>262</v>
      </c>
      <c r="B112" s="5" t="n">
        <v>266106000</v>
      </c>
      <c r="C112" s="5" t="n">
        <v>142432000</v>
      </c>
    </row>
    <row r="113" spans="1:3">
      <c r="A113" s="4" t="s">
        <v>291</v>
      </c>
    </row>
    <row r="114" spans="1:3">
      <c r="A114" s="3" t="s">
        <v>260</v>
      </c>
    </row>
    <row r="115" spans="1:3">
      <c r="A115" s="4" t="s">
        <v>263</v>
      </c>
      <c r="B115" s="5" t="n">
        <v>84557000</v>
      </c>
      <c r="C115" s="5" t="n">
        <v>82542000</v>
      </c>
    </row>
    <row r="116" spans="1:3">
      <c r="A116" s="4" t="s">
        <v>292</v>
      </c>
    </row>
    <row r="117" spans="1:3">
      <c r="A117" s="3" t="s">
        <v>260</v>
      </c>
    </row>
    <row r="118" spans="1:3">
      <c r="A118" s="4" t="s">
        <v>263</v>
      </c>
      <c r="B118" s="5" t="n">
        <v>61914000</v>
      </c>
      <c r="C118" s="5" t="n">
        <v>32651000</v>
      </c>
    </row>
    <row r="119" spans="1:3">
      <c r="A119" s="4" t="s">
        <v>293</v>
      </c>
    </row>
    <row r="120" spans="1:3">
      <c r="A120" s="3" t="s">
        <v>260</v>
      </c>
    </row>
    <row r="121" spans="1:3">
      <c r="A121" s="4" t="s">
        <v>263</v>
      </c>
      <c r="B121" s="5" t="n">
        <v>23618000</v>
      </c>
      <c r="C121" s="5" t="n">
        <v>21401000</v>
      </c>
    </row>
    <row r="122" spans="1:3">
      <c r="A122" s="4" t="s">
        <v>294</v>
      </c>
    </row>
    <row r="123" spans="1:3">
      <c r="A123" s="3" t="s">
        <v>260</v>
      </c>
    </row>
    <row r="124" spans="1:3">
      <c r="A124" s="4" t="s">
        <v>263</v>
      </c>
      <c r="B124" s="5" t="n">
        <v>2453000</v>
      </c>
      <c r="C124" s="5" t="n">
        <v>2614000</v>
      </c>
    </row>
    <row r="125" spans="1:3">
      <c r="A125" s="4" t="s">
        <v>295</v>
      </c>
    </row>
    <row r="126" spans="1:3">
      <c r="A126" s="3" t="s">
        <v>260</v>
      </c>
    </row>
    <row r="127" spans="1:3">
      <c r="A127" s="4" t="s">
        <v>263</v>
      </c>
      <c r="B127" s="5" t="n">
        <v>36294000</v>
      </c>
      <c r="C127" s="5" t="n">
        <v>33857000</v>
      </c>
    </row>
    <row r="128" spans="1:3">
      <c r="A128" s="4" t="s">
        <v>296</v>
      </c>
    </row>
    <row r="129" spans="1:3">
      <c r="A129" s="3" t="s">
        <v>260</v>
      </c>
    </row>
    <row r="130" spans="1:3">
      <c r="A130" s="4" t="s">
        <v>263</v>
      </c>
      <c r="B130" s="5" t="n">
        <v>7010000</v>
      </c>
      <c r="C130" s="5" t="n">
        <v>6532000</v>
      </c>
    </row>
    <row r="131" spans="1:3">
      <c r="A131" s="4" t="s">
        <v>297</v>
      </c>
    </row>
    <row r="132" spans="1:3">
      <c r="A132" s="3" t="s">
        <v>260</v>
      </c>
    </row>
    <row r="133" spans="1:3">
      <c r="A133" s="4" t="s">
        <v>263</v>
      </c>
      <c r="B133" s="5" t="n">
        <v>3587000</v>
      </c>
      <c r="C133" s="5" t="n">
        <v>4570000</v>
      </c>
    </row>
    <row r="134" spans="1:3">
      <c r="A134" s="4" t="s">
        <v>298</v>
      </c>
    </row>
    <row r="135" spans="1:3">
      <c r="A135" s="3" t="s">
        <v>260</v>
      </c>
    </row>
    <row r="136" spans="1:3">
      <c r="A136" s="4" t="s">
        <v>263</v>
      </c>
      <c r="B136" s="5" t="n">
        <v>2520000</v>
      </c>
      <c r="C136" s="5" t="n">
        <v>2405000</v>
      </c>
    </row>
    <row r="137" spans="1:3">
      <c r="A137" s="4" t="s">
        <v>299</v>
      </c>
    </row>
    <row r="138" spans="1:3">
      <c r="A138" s="3" t="s">
        <v>260</v>
      </c>
    </row>
    <row r="139" spans="1:3">
      <c r="A139" s="4" t="s">
        <v>265</v>
      </c>
      <c r="B139" s="5" t="n">
        <v>191941000</v>
      </c>
      <c r="C139" s="5" t="n">
        <v>210872000</v>
      </c>
    </row>
    <row r="140" spans="1:3">
      <c r="A140" s="3" t="s">
        <v>266</v>
      </c>
    </row>
    <row r="141" spans="1:3">
      <c r="A141" s="4" t="s">
        <v>267</v>
      </c>
      <c r="B141" s="5" t="n">
        <v>6954000</v>
      </c>
      <c r="C141" s="5" t="n">
        <v>8122000</v>
      </c>
    </row>
    <row r="142" spans="1:3">
      <c r="A142" s="4" t="s">
        <v>300</v>
      </c>
    </row>
    <row r="143" spans="1:3">
      <c r="A143" s="3" t="s">
        <v>260</v>
      </c>
    </row>
    <row r="144" spans="1:3">
      <c r="A144" s="4" t="s">
        <v>269</v>
      </c>
      <c r="B144" s="5" t="n">
        <v>1368000</v>
      </c>
    </row>
    <row r="145" spans="1:3">
      <c r="A145" s="3" t="s">
        <v>266</v>
      </c>
    </row>
    <row r="146" spans="1:3">
      <c r="A146" s="4" t="s">
        <v>269</v>
      </c>
      <c r="B146" s="5" t="n">
        <v>5348000</v>
      </c>
      <c r="C146" s="5" t="n">
        <v>7715000</v>
      </c>
    </row>
    <row r="147" spans="1:3">
      <c r="A147" s="4" t="s">
        <v>301</v>
      </c>
    </row>
    <row r="148" spans="1:3">
      <c r="A148" s="3" t="s">
        <v>260</v>
      </c>
    </row>
    <row r="149" spans="1:3">
      <c r="A149" s="4" t="s">
        <v>269</v>
      </c>
      <c r="B149" s="5" t="n">
        <v>2285000</v>
      </c>
      <c r="C149" s="5" t="n">
        <v>1675000</v>
      </c>
    </row>
    <row r="150" spans="1:3">
      <c r="A150" s="3" t="s">
        <v>266</v>
      </c>
    </row>
    <row r="151" spans="1:3">
      <c r="A151" s="4" t="s">
        <v>269</v>
      </c>
      <c r="B151" s="5" t="n">
        <v>1606000</v>
      </c>
      <c r="C151" s="5" t="n">
        <v>407000</v>
      </c>
    </row>
    <row r="152" spans="1:3">
      <c r="A152" s="4" t="s">
        <v>302</v>
      </c>
    </row>
    <row r="153" spans="1:3">
      <c r="A153" s="3" t="s">
        <v>260</v>
      </c>
    </row>
    <row r="154" spans="1:3">
      <c r="A154" s="4" t="s">
        <v>262</v>
      </c>
      <c r="B154" s="5" t="n">
        <v>12538000</v>
      </c>
      <c r="C154" s="5" t="n">
        <v>11015000</v>
      </c>
    </row>
    <row r="155" spans="1:3">
      <c r="A155" s="4" t="s">
        <v>303</v>
      </c>
    </row>
    <row r="156" spans="1:3">
      <c r="A156" s="3" t="s">
        <v>260</v>
      </c>
    </row>
    <row r="157" spans="1:3">
      <c r="A157" s="4" t="s">
        <v>262</v>
      </c>
      <c r="B157" s="5" t="n">
        <v>9480000</v>
      </c>
      <c r="C157" s="5" t="n">
        <v>9666000</v>
      </c>
    </row>
    <row r="158" spans="1:3">
      <c r="A158" s="4" t="s">
        <v>304</v>
      </c>
    </row>
    <row r="159" spans="1:3">
      <c r="A159" s="3" t="s">
        <v>260</v>
      </c>
    </row>
    <row r="160" spans="1:3">
      <c r="A160" s="4" t="s">
        <v>262</v>
      </c>
      <c r="B160" s="5" t="n">
        <v>3706000</v>
      </c>
      <c r="C160" s="5" t="n">
        <v>3983000</v>
      </c>
    </row>
    <row r="161" spans="1:3">
      <c r="A161" s="4" t="s">
        <v>305</v>
      </c>
    </row>
    <row r="162" spans="1:3">
      <c r="A162" s="3" t="s">
        <v>260</v>
      </c>
    </row>
    <row r="163" spans="1:3">
      <c r="A163" s="4" t="s">
        <v>263</v>
      </c>
      <c r="B163" s="5" t="n">
        <v>159798000</v>
      </c>
      <c r="C163" s="5" t="n">
        <v>181483000</v>
      </c>
    </row>
    <row r="164" spans="1:3">
      <c r="A164" s="4" t="s">
        <v>306</v>
      </c>
    </row>
    <row r="165" spans="1:3">
      <c r="A165" s="3" t="s">
        <v>260</v>
      </c>
    </row>
    <row r="166" spans="1:3">
      <c r="A166" s="4" t="s">
        <v>263</v>
      </c>
      <c r="B166" s="5" t="n">
        <v>2367000</v>
      </c>
      <c r="C166" s="5" t="n">
        <v>2779000</v>
      </c>
    </row>
    <row r="167" spans="1:3">
      <c r="A167" s="4" t="s">
        <v>307</v>
      </c>
    </row>
    <row r="168" spans="1:3">
      <c r="A168" s="3" t="s">
        <v>260</v>
      </c>
    </row>
    <row r="169" spans="1:3">
      <c r="A169" s="4" t="s">
        <v>263</v>
      </c>
      <c r="B169" s="7" t="n">
        <v>399000</v>
      </c>
      <c r="C169" s="7" t="n">
        <v>271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64"/>
    <col customWidth="1" max="2" min="2" width="40"/>
    <col customWidth="1" max="3" min="3" width="38"/>
    <col customWidth="1" max="4" min="4" width="30"/>
  </cols>
  <sheetData>
    <row r="1" spans="1:4">
      <c r="A1" s="1" t="s">
        <v>308</v>
      </c>
      <c r="B1" s="2" t="s">
        <v>1</v>
      </c>
      <c r="C1" s="2" t="s">
        <v>309</v>
      </c>
    </row>
    <row r="2" spans="1:4">
      <c r="B2" s="2" t="s">
        <v>310</v>
      </c>
      <c r="C2" s="2" t="s">
        <v>311</v>
      </c>
      <c r="D2" s="2" t="s">
        <v>312</v>
      </c>
    </row>
    <row r="3" spans="1:4">
      <c r="A3" s="4" t="s">
        <v>313</v>
      </c>
    </row>
    <row r="4" spans="1:4">
      <c r="A4" s="3" t="s">
        <v>314</v>
      </c>
    </row>
    <row r="5" spans="1:4">
      <c r="A5" s="4" t="s">
        <v>315</v>
      </c>
      <c r="B5" s="5" t="n">
        <v>32400000</v>
      </c>
      <c r="C5" s="5" t="n">
        <v>19800000</v>
      </c>
    </row>
    <row r="6" spans="1:4">
      <c r="A6" s="4" t="s">
        <v>316</v>
      </c>
    </row>
    <row r="7" spans="1:4">
      <c r="A7" s="3" t="s">
        <v>314</v>
      </c>
    </row>
    <row r="8" spans="1:4">
      <c r="A8" s="4" t="s">
        <v>317</v>
      </c>
      <c r="B8" s="5" t="n">
        <v>17087000</v>
      </c>
      <c r="C8" s="5" t="n">
        <v>10697000</v>
      </c>
    </row>
    <row r="9" spans="1:4">
      <c r="A9" s="4" t="s">
        <v>318</v>
      </c>
    </row>
    <row r="10" spans="1:4">
      <c r="A10" s="3" t="s">
        <v>314</v>
      </c>
    </row>
    <row r="11" spans="1:4">
      <c r="A11" s="4" t="s">
        <v>315</v>
      </c>
      <c r="B11" s="5" t="n">
        <v>3240000</v>
      </c>
      <c r="C11" s="5" t="n">
        <v>19620000</v>
      </c>
    </row>
    <row r="12" spans="1:4">
      <c r="A12" s="4" t="s">
        <v>319</v>
      </c>
    </row>
    <row r="13" spans="1:4">
      <c r="A13" s="3" t="s">
        <v>314</v>
      </c>
    </row>
    <row r="14" spans="1:4">
      <c r="A14" s="4" t="s">
        <v>320</v>
      </c>
      <c r="B14" s="5" t="n">
        <v>312000</v>
      </c>
      <c r="C14" s="5" t="n">
        <v>85000</v>
      </c>
    </row>
    <row r="15" spans="1:4">
      <c r="A15" s="4" t="s">
        <v>321</v>
      </c>
    </row>
    <row r="16" spans="1:4">
      <c r="A16" s="3" t="s">
        <v>314</v>
      </c>
    </row>
    <row r="17" spans="1:4">
      <c r="A17" s="4" t="s">
        <v>315</v>
      </c>
      <c r="B17" s="5" t="n">
        <v>220000</v>
      </c>
      <c r="C17" s="5" t="n">
        <v>88000</v>
      </c>
    </row>
    <row r="18" spans="1:4">
      <c r="A18" s="4" t="s">
        <v>322</v>
      </c>
    </row>
    <row r="19" spans="1:4">
      <c r="A19" s="3" t="s">
        <v>314</v>
      </c>
    </row>
    <row r="20" spans="1:4">
      <c r="A20" s="4" t="s">
        <v>315</v>
      </c>
      <c r="C20" s="5" t="n">
        <v>15551000</v>
      </c>
    </row>
    <row r="21" spans="1:4">
      <c r="A21" s="4" t="s">
        <v>323</v>
      </c>
    </row>
    <row r="22" spans="1:4">
      <c r="A22" s="3" t="s">
        <v>314</v>
      </c>
    </row>
    <row r="23" spans="1:4">
      <c r="A23" s="4" t="s">
        <v>315</v>
      </c>
      <c r="B23" s="5" t="n">
        <v>1722000</v>
      </c>
    </row>
    <row r="24" spans="1:4">
      <c r="A24" s="4" t="s">
        <v>324</v>
      </c>
    </row>
    <row r="25" spans="1:4">
      <c r="A25" s="3" t="s">
        <v>314</v>
      </c>
    </row>
    <row r="26" spans="1:4">
      <c r="A26" s="4" t="s">
        <v>325</v>
      </c>
      <c r="C26" s="5" t="n">
        <v>4326000</v>
      </c>
    </row>
    <row r="27" spans="1:4">
      <c r="A27" s="4" t="s">
        <v>326</v>
      </c>
    </row>
    <row r="28" spans="1:4">
      <c r="A28" s="3" t="s">
        <v>314</v>
      </c>
    </row>
    <row r="29" spans="1:4">
      <c r="A29" s="4" t="s">
        <v>327</v>
      </c>
      <c r="B29" s="7" t="n">
        <v>45737000</v>
      </c>
      <c r="C29" s="7" t="n">
        <v>143961000</v>
      </c>
    </row>
    <row r="30" spans="1:4">
      <c r="A30" s="4" t="s">
        <v>328</v>
      </c>
    </row>
    <row r="31" spans="1:4">
      <c r="A31" s="3" t="s">
        <v>314</v>
      </c>
    </row>
    <row r="32" spans="1:4">
      <c r="A32" s="4" t="s">
        <v>327</v>
      </c>
      <c r="B32" s="7" t="n">
        <v>141000000</v>
      </c>
      <c r="C32" s="7" t="n">
        <v>163000000</v>
      </c>
      <c r="D32" s="7" t="n">
        <v>25000000</v>
      </c>
    </row>
    <row r="33" spans="1:4">
      <c r="A33" s="4" t="s">
        <v>329</v>
      </c>
      <c r="B33" s="5" t="n">
        <v>6</v>
      </c>
      <c r="C33" s="5" t="n">
        <v>7</v>
      </c>
      <c r="D33" s="5" t="n">
        <v>3</v>
      </c>
    </row>
    <row r="34" spans="1:4">
      <c r="A34" s="4" t="s">
        <v>330</v>
      </c>
      <c r="D34" s="4" t="s">
        <v>331</v>
      </c>
    </row>
    <row r="35" spans="1:4">
      <c r="A35" s="4" t="s">
        <v>332</v>
      </c>
    </row>
    <row r="36" spans="1:4">
      <c r="A36" s="3" t="s">
        <v>314</v>
      </c>
    </row>
    <row r="37" spans="1:4">
      <c r="A37" s="4" t="s">
        <v>327</v>
      </c>
      <c r="B37" s="7" t="n">
        <v>22000000</v>
      </c>
    </row>
    <row r="38" spans="1:4">
      <c r="A38" s="4" t="s">
        <v>329</v>
      </c>
      <c r="C38" s="5" t="n">
        <v>4</v>
      </c>
    </row>
    <row r="39" spans="1:4">
      <c r="A39" s="4" t="s">
        <v>333</v>
      </c>
      <c r="B39" s="5" t="n">
        <v>4</v>
      </c>
    </row>
    <row r="40" spans="1:4">
      <c r="A40" s="4" t="s">
        <v>330</v>
      </c>
      <c r="C40" s="4" t="s">
        <v>334</v>
      </c>
    </row>
    <row r="41" spans="1:4">
      <c r="A41" s="4" t="s">
        <v>335</v>
      </c>
      <c r="B41" s="5" t="n">
        <v>1</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s>
  <sheetData>
    <row r="1" spans="1:5">
      <c r="A1" s="1" t="s">
        <v>336</v>
      </c>
      <c r="B1" s="2" t="s">
        <v>25</v>
      </c>
      <c r="D1" s="2" t="s">
        <v>1</v>
      </c>
    </row>
    <row r="2" spans="1:5">
      <c r="B2" s="2" t="s">
        <v>337</v>
      </c>
      <c r="C2" s="2" t="s">
        <v>200</v>
      </c>
      <c r="D2" s="2" t="s">
        <v>337</v>
      </c>
      <c r="E2" s="2" t="s">
        <v>200</v>
      </c>
    </row>
    <row r="3" spans="1:5">
      <c r="A3" s="4" t="s">
        <v>338</v>
      </c>
    </row>
    <row r="4" spans="1:5">
      <c r="A4" s="3" t="s">
        <v>339</v>
      </c>
    </row>
    <row r="5" spans="1:5">
      <c r="A5" s="4" t="s">
        <v>340</v>
      </c>
      <c r="B5" s="7" t="n">
        <v>3886000</v>
      </c>
      <c r="C5" s="7" t="n">
        <v>9962000</v>
      </c>
      <c r="D5" s="7" t="n">
        <v>-2062000</v>
      </c>
      <c r="E5" s="7" t="n">
        <v>3378000</v>
      </c>
    </row>
    <row r="6" spans="1:5">
      <c r="A6" s="4" t="s">
        <v>326</v>
      </c>
    </row>
    <row r="7" spans="1:5">
      <c r="A7" s="3" t="s">
        <v>339</v>
      </c>
    </row>
    <row r="8" spans="1:5">
      <c r="A8" s="4" t="s">
        <v>341</v>
      </c>
      <c r="D8" s="7" t="n">
        <v>2285000</v>
      </c>
    </row>
    <row r="9" spans="1:5">
      <c r="A9" s="4" t="s">
        <v>342</v>
      </c>
      <c r="B9" s="5" t="n">
        <v>5</v>
      </c>
      <c r="D9" s="5" t="n">
        <v>5</v>
      </c>
    </row>
    <row r="10" spans="1:5">
      <c r="A10" s="4" t="s">
        <v>343</v>
      </c>
    </row>
    <row r="11" spans="1:5">
      <c r="A11" s="3" t="s">
        <v>339</v>
      </c>
    </row>
    <row r="12" spans="1:5">
      <c r="A12" s="4" t="s">
        <v>340</v>
      </c>
      <c r="B12" s="7" t="n">
        <v>1915000</v>
      </c>
      <c r="C12" s="5" t="n">
        <v>2328000</v>
      </c>
      <c r="D12" s="7" t="n">
        <v>1421000</v>
      </c>
      <c r="E12" s="5" t="n">
        <v>2813000</v>
      </c>
    </row>
    <row r="13" spans="1:5">
      <c r="A13" s="4" t="s">
        <v>344</v>
      </c>
    </row>
    <row r="14" spans="1:5">
      <c r="A14" s="3" t="s">
        <v>339</v>
      </c>
    </row>
    <row r="15" spans="1:5">
      <c r="A15" s="4" t="s">
        <v>340</v>
      </c>
      <c r="B15" s="7" t="n">
        <v>69000</v>
      </c>
      <c r="C15" s="5" t="n">
        <v>-1185000</v>
      </c>
      <c r="D15" s="5" t="n">
        <v>1602000</v>
      </c>
      <c r="E15" s="5" t="n">
        <v>-420000</v>
      </c>
    </row>
    <row r="16" spans="1:5">
      <c r="A16" s="4" t="s">
        <v>328</v>
      </c>
    </row>
    <row r="17" spans="1:5">
      <c r="A17" s="3" t="s">
        <v>339</v>
      </c>
    </row>
    <row r="18" spans="1:5">
      <c r="A18" s="4" t="s">
        <v>341</v>
      </c>
      <c r="D18" s="7" t="n">
        <v>1368000</v>
      </c>
    </row>
    <row r="19" spans="1:5">
      <c r="A19" s="4" t="s">
        <v>342</v>
      </c>
      <c r="B19" s="5" t="n">
        <v>1</v>
      </c>
      <c r="D19" s="5" t="n">
        <v>1</v>
      </c>
    </row>
    <row r="20" spans="1:5">
      <c r="A20" s="4" t="s">
        <v>345</v>
      </c>
    </row>
    <row r="21" spans="1:5">
      <c r="A21" s="3" t="s">
        <v>339</v>
      </c>
    </row>
    <row r="22" spans="1:5">
      <c r="A22" s="4" t="s">
        <v>340</v>
      </c>
      <c r="B22" s="7" t="n">
        <v>3568000</v>
      </c>
      <c r="C22" s="7" t="n">
        <v>-3293000</v>
      </c>
      <c r="D22" s="7" t="n">
        <v>-1123000</v>
      </c>
      <c r="E22" s="7" t="n">
        <v>-3895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6</v>
      </c>
      <c r="B1" s="2" t="s">
        <v>2</v>
      </c>
      <c r="C1" s="2" t="s">
        <v>69</v>
      </c>
    </row>
    <row r="2" spans="1:3">
      <c r="A2" s="4" t="s">
        <v>259</v>
      </c>
    </row>
    <row r="3" spans="1:3">
      <c r="A3" s="3" t="s">
        <v>347</v>
      </c>
    </row>
    <row r="4" spans="1:3">
      <c r="A4" s="4" t="s">
        <v>261</v>
      </c>
      <c r="B4" s="7" t="n">
        <v>10168000</v>
      </c>
      <c r="C4" s="7" t="n">
        <v>4314000</v>
      </c>
    </row>
    <row r="5" spans="1:3">
      <c r="A5" s="4" t="s">
        <v>348</v>
      </c>
    </row>
    <row r="6" spans="1:3">
      <c r="A6" s="3" t="s">
        <v>347</v>
      </c>
    </row>
    <row r="7" spans="1:3">
      <c r="A7" s="4" t="s">
        <v>349</v>
      </c>
      <c r="B7" s="5" t="n">
        <v>20737000</v>
      </c>
      <c r="C7" s="5" t="n">
        <v>6136000</v>
      </c>
    </row>
    <row r="8" spans="1:3">
      <c r="A8" s="4" t="s">
        <v>273</v>
      </c>
      <c r="B8" s="5" t="n">
        <v>19852000</v>
      </c>
      <c r="C8" s="5" t="n">
        <v>9267000</v>
      </c>
    </row>
    <row r="9" spans="1:3">
      <c r="A9" s="4" t="s">
        <v>350</v>
      </c>
    </row>
    <row r="10" spans="1:3">
      <c r="A10" s="3" t="s">
        <v>347</v>
      </c>
    </row>
    <row r="11" spans="1:3">
      <c r="A11" s="4" t="s">
        <v>351</v>
      </c>
      <c r="B11" s="5" t="n">
        <v>11530000</v>
      </c>
      <c r="C11" s="5" t="n">
        <v>1779000</v>
      </c>
    </row>
    <row r="12" spans="1:3">
      <c r="A12" s="4" t="s">
        <v>273</v>
      </c>
      <c r="B12" s="5" t="n">
        <v>477000</v>
      </c>
      <c r="C12" s="5" t="n">
        <v>596000</v>
      </c>
    </row>
    <row r="13" spans="1:3">
      <c r="A13" s="4" t="s">
        <v>352</v>
      </c>
    </row>
    <row r="14" spans="1:3">
      <c r="A14" s="3" t="s">
        <v>347</v>
      </c>
    </row>
    <row r="15" spans="1:3">
      <c r="A15" s="4" t="s">
        <v>349</v>
      </c>
      <c r="B15" s="5" t="n">
        <v>2285000</v>
      </c>
      <c r="C15" s="5" t="n">
        <v>1675000</v>
      </c>
    </row>
    <row r="16" spans="1:3">
      <c r="A16" s="4" t="s">
        <v>353</v>
      </c>
    </row>
    <row r="17" spans="1:3">
      <c r="A17" s="3" t="s">
        <v>347</v>
      </c>
    </row>
    <row r="18" spans="1:3">
      <c r="A18" s="4" t="s">
        <v>351</v>
      </c>
      <c r="B18" s="5" t="n">
        <v>1606000</v>
      </c>
      <c r="C18" s="5" t="n">
        <v>407000</v>
      </c>
    </row>
    <row r="19" spans="1:3">
      <c r="A19" s="4" t="s">
        <v>354</v>
      </c>
    </row>
    <row r="20" spans="1:3">
      <c r="A20" s="3" t="s">
        <v>347</v>
      </c>
    </row>
    <row r="21" spans="1:3">
      <c r="A21" s="4" t="s">
        <v>349</v>
      </c>
      <c r="B21" s="5" t="n">
        <v>1368000</v>
      </c>
    </row>
    <row r="22" spans="1:3">
      <c r="A22" s="4" t="s">
        <v>355</v>
      </c>
    </row>
    <row r="23" spans="1:3">
      <c r="A23" s="3" t="s">
        <v>347</v>
      </c>
    </row>
    <row r="24" spans="1:3">
      <c r="A24" s="4" t="s">
        <v>351</v>
      </c>
      <c r="B24" s="7" t="n">
        <v>5348000</v>
      </c>
      <c r="C24" s="7" t="n">
        <v>771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v>
      </c>
      <c r="B1" s="2" t="s">
        <v>25</v>
      </c>
      <c r="D1" s="2" t="s">
        <v>1</v>
      </c>
    </row>
    <row r="2" spans="1:5">
      <c r="B2" s="2" t="s">
        <v>2</v>
      </c>
      <c r="C2" s="2" t="s">
        <v>26</v>
      </c>
      <c r="D2" s="2" t="s">
        <v>2</v>
      </c>
      <c r="E2" s="2" t="s">
        <v>26</v>
      </c>
    </row>
    <row r="3" spans="1:5">
      <c r="A3" s="3" t="s">
        <v>65</v>
      </c>
    </row>
    <row r="4" spans="1:5">
      <c r="A4" s="4" t="s">
        <v>66</v>
      </c>
      <c r="B4" s="7" t="n">
        <v>212464</v>
      </c>
      <c r="C4" s="7" t="n">
        <v>179031</v>
      </c>
      <c r="D4" s="7" t="n">
        <v>424170</v>
      </c>
      <c r="E4" s="7" t="n">
        <v>375017</v>
      </c>
    </row>
    <row r="5" spans="1:5">
      <c r="A5" s="4" t="s">
        <v>67</v>
      </c>
      <c r="B5" s="7" t="n">
        <v>682</v>
      </c>
      <c r="C5" s="7" t="n">
        <v>725</v>
      </c>
      <c r="D5" s="7" t="n">
        <v>824</v>
      </c>
      <c r="E5" s="7" t="n">
        <v>1038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7"/>
    <col customWidth="1" max="2" min="2" width="25"/>
    <col customWidth="1" max="3" min="3" width="21"/>
    <col customWidth="1" max="4" min="4" width="25"/>
    <col customWidth="1" max="5" min="5" width="21"/>
  </cols>
  <sheetData>
    <row r="1" spans="1:5">
      <c r="A1" s="1" t="s">
        <v>356</v>
      </c>
      <c r="B1" s="2" t="s">
        <v>25</v>
      </c>
      <c r="D1" s="2" t="s">
        <v>1</v>
      </c>
    </row>
    <row r="2" spans="1:5">
      <c r="B2" s="2" t="s">
        <v>357</v>
      </c>
      <c r="C2" s="2" t="s">
        <v>200</v>
      </c>
      <c r="D2" s="2" t="s">
        <v>357</v>
      </c>
      <c r="E2" s="2" t="s">
        <v>200</v>
      </c>
    </row>
    <row r="3" spans="1:5">
      <c r="A3" s="3" t="s">
        <v>358</v>
      </c>
    </row>
    <row r="4" spans="1:5">
      <c r="A4" s="4" t="s">
        <v>359</v>
      </c>
      <c r="B4" s="7" t="n">
        <v>2495</v>
      </c>
      <c r="C4" s="7" t="n">
        <v>2004</v>
      </c>
      <c r="D4" s="7" t="n">
        <v>4942</v>
      </c>
      <c r="E4" s="7" t="n">
        <v>3860</v>
      </c>
    </row>
    <row r="5" spans="1:5">
      <c r="A5" s="4" t="s">
        <v>360</v>
      </c>
      <c r="B5" s="5" t="n">
        <v>2587</v>
      </c>
      <c r="C5" s="5" t="n">
        <v>2418</v>
      </c>
      <c r="D5" s="5" t="n">
        <v>5137</v>
      </c>
      <c r="E5" s="5" t="n">
        <v>4821</v>
      </c>
    </row>
    <row r="6" spans="1:5">
      <c r="A6" s="4" t="s">
        <v>361</v>
      </c>
      <c r="B6" s="5" t="n">
        <v>-2173</v>
      </c>
      <c r="C6" s="5" t="n">
        <v>-2179</v>
      </c>
      <c r="D6" s="5" t="n">
        <v>-4288</v>
      </c>
      <c r="E6" s="5" t="n">
        <v>-4364</v>
      </c>
    </row>
    <row r="7" spans="1:5">
      <c r="A7" s="4" t="s">
        <v>362</v>
      </c>
      <c r="B7" s="5" t="n">
        <v>1377</v>
      </c>
      <c r="C7" s="5" t="n">
        <v>581</v>
      </c>
      <c r="D7" s="5" t="n">
        <v>2126</v>
      </c>
      <c r="E7" s="5" t="n">
        <v>1051</v>
      </c>
    </row>
    <row r="8" spans="1:5">
      <c r="A8" s="4" t="s">
        <v>363</v>
      </c>
      <c r="B8" s="7" t="n">
        <v>4286</v>
      </c>
      <c r="C8" s="7" t="n">
        <v>2824</v>
      </c>
      <c r="D8" s="7" t="n">
        <v>7917</v>
      </c>
      <c r="E8" s="7" t="n">
        <v>5368</v>
      </c>
    </row>
    <row r="9" spans="1:5">
      <c r="A9" s="4" t="s">
        <v>364</v>
      </c>
    </row>
    <row r="10" spans="1:5">
      <c r="A10" s="3" t="s">
        <v>365</v>
      </c>
    </row>
    <row r="11" spans="1:5">
      <c r="A11" s="4" t="s">
        <v>366</v>
      </c>
      <c r="B11" s="5" t="n">
        <v>2</v>
      </c>
      <c r="D11" s="5" t="n">
        <v>2</v>
      </c>
    </row>
    <row r="12" spans="1:5">
      <c r="A12" s="4" t="s">
        <v>367</v>
      </c>
      <c r="D12" s="7"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18"/>
    <col customWidth="1" max="5" min="5" width="18"/>
    <col customWidth="1" max="6" min="6" width="18"/>
    <col customWidth="1" max="7" min="7" width="25"/>
    <col customWidth="1" max="8" min="8" width="21"/>
    <col customWidth="1" max="9" min="9" width="18"/>
  </cols>
  <sheetData>
    <row r="1" spans="1:9">
      <c r="A1" s="1" t="s">
        <v>368</v>
      </c>
      <c r="B1" s="2" t="s">
        <v>369</v>
      </c>
      <c r="C1" s="2" t="s">
        <v>370</v>
      </c>
      <c r="D1" s="2" t="s">
        <v>371</v>
      </c>
      <c r="E1" s="2" t="s">
        <v>372</v>
      </c>
      <c r="F1" s="2" t="s">
        <v>373</v>
      </c>
      <c r="G1" s="2" t="s">
        <v>337</v>
      </c>
      <c r="H1" s="2" t="s">
        <v>374</v>
      </c>
      <c r="I1" s="2" t="s">
        <v>375</v>
      </c>
    </row>
    <row r="2" spans="1:9">
      <c r="A2" s="3" t="s">
        <v>376</v>
      </c>
    </row>
    <row r="3" spans="1:9">
      <c r="A3" s="4" t="s">
        <v>377</v>
      </c>
      <c r="D3" s="5" t="n">
        <v>37</v>
      </c>
    </row>
    <row r="4" spans="1:9">
      <c r="A4" s="4" t="s">
        <v>378</v>
      </c>
      <c r="B4" s="5" t="n">
        <v>2</v>
      </c>
    </row>
    <row r="5" spans="1:9">
      <c r="A5" s="4" t="s">
        <v>379</v>
      </c>
      <c r="E5" s="5" t="n">
        <v>8</v>
      </c>
      <c r="F5" s="5" t="n">
        <v>9</v>
      </c>
    </row>
    <row r="6" spans="1:9">
      <c r="A6" s="4" t="s">
        <v>380</v>
      </c>
      <c r="D6" s="5" t="n">
        <v>5</v>
      </c>
      <c r="E6" s="5" t="n">
        <v>1</v>
      </c>
      <c r="F6" s="5" t="n">
        <v>1</v>
      </c>
    </row>
    <row r="7" spans="1:9">
      <c r="A7" s="4" t="s">
        <v>381</v>
      </c>
      <c r="I7" s="5" t="n">
        <v>3</v>
      </c>
    </row>
    <row r="8" spans="1:9">
      <c r="A8" s="4" t="s">
        <v>382</v>
      </c>
      <c r="G8" s="5" t="n">
        <v>0</v>
      </c>
    </row>
    <row r="9" spans="1:9">
      <c r="A9" s="4" t="s">
        <v>383</v>
      </c>
      <c r="C9" s="7" t="n">
        <v>11000000</v>
      </c>
    </row>
    <row r="10" spans="1:9">
      <c r="A10" s="4" t="s">
        <v>384</v>
      </c>
      <c r="C10" s="4" t="s">
        <v>385</v>
      </c>
    </row>
    <row r="11" spans="1:9">
      <c r="A11" s="4" t="s">
        <v>386</v>
      </c>
      <c r="C11" s="7" t="n">
        <v>0</v>
      </c>
    </row>
    <row r="12" spans="1:9">
      <c r="A12" s="4" t="s">
        <v>387</v>
      </c>
    </row>
    <row r="13" spans="1:9">
      <c r="A13" s="3" t="s">
        <v>376</v>
      </c>
    </row>
    <row r="14" spans="1:9">
      <c r="A14" s="4" t="s">
        <v>388</v>
      </c>
      <c r="H14" s="7" t="n">
        <v>207400000</v>
      </c>
    </row>
    <row r="15" spans="1:9">
      <c r="A15" s="4" t="s">
        <v>389</v>
      </c>
      <c r="H15" s="7" t="n">
        <v>25700000</v>
      </c>
    </row>
    <row r="16" spans="1:9">
      <c r="A16" s="4" t="s">
        <v>390</v>
      </c>
    </row>
    <row r="17" spans="1:9">
      <c r="A17" s="3" t="s">
        <v>391</v>
      </c>
    </row>
    <row r="18" spans="1:9">
      <c r="A18" s="4" t="s">
        <v>392</v>
      </c>
      <c r="G18" s="7" t="n">
        <v>1531000</v>
      </c>
    </row>
    <row r="19" spans="1:9">
      <c r="A19" s="4" t="s">
        <v>393</v>
      </c>
    </row>
    <row r="20" spans="1:9">
      <c r="A20" s="3" t="s">
        <v>391</v>
      </c>
    </row>
    <row r="21" spans="1:9">
      <c r="A21" s="4" t="s">
        <v>392</v>
      </c>
      <c r="G21" s="7"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94</v>
      </c>
      <c r="B1" s="2" t="s">
        <v>395</v>
      </c>
      <c r="C1" s="2" t="s">
        <v>396</v>
      </c>
      <c r="D1" s="2" t="s">
        <v>2</v>
      </c>
      <c r="E1" s="2" t="s">
        <v>26</v>
      </c>
      <c r="F1" s="2" t="s">
        <v>2</v>
      </c>
      <c r="G1" s="2" t="s">
        <v>26</v>
      </c>
      <c r="H1" s="2" t="s">
        <v>396</v>
      </c>
      <c r="I1" s="2" t="s">
        <v>69</v>
      </c>
    </row>
    <row r="2" spans="1:9">
      <c r="A2" s="3" t="s">
        <v>150</v>
      </c>
    </row>
    <row r="3" spans="1:9">
      <c r="A3" s="4" t="s">
        <v>397</v>
      </c>
      <c r="D3" s="7" t="n">
        <v>50846000</v>
      </c>
      <c r="F3" s="7" t="n">
        <v>50846000</v>
      </c>
    </row>
    <row r="4" spans="1:9">
      <c r="A4" s="4" t="s">
        <v>398</v>
      </c>
      <c r="C4" s="7" t="n">
        <v>12</v>
      </c>
    </row>
    <row r="5" spans="1:9">
      <c r="A5" s="4" t="s">
        <v>399</v>
      </c>
      <c r="H5" s="8" t="n">
        <v>0.75</v>
      </c>
    </row>
    <row r="6" spans="1:9">
      <c r="A6" s="4" t="s">
        <v>400</v>
      </c>
      <c r="H6" s="7" t="n">
        <v>3</v>
      </c>
    </row>
    <row r="7" spans="1:9">
      <c r="A7" s="4" t="s">
        <v>401</v>
      </c>
      <c r="C7" s="5" t="n">
        <v>3</v>
      </c>
    </row>
    <row r="8" spans="1:9">
      <c r="A8" s="4" t="s">
        <v>402</v>
      </c>
      <c r="C8" s="5" t="n">
        <v>3</v>
      </c>
    </row>
    <row r="9" spans="1:9">
      <c r="A9" s="4" t="s">
        <v>403</v>
      </c>
      <c r="C9" s="5" t="n">
        <v>3</v>
      </c>
    </row>
    <row r="10" spans="1:9">
      <c r="A10" s="4" t="s">
        <v>404</v>
      </c>
      <c r="C10" s="7" t="n">
        <v>3</v>
      </c>
    </row>
    <row r="11" spans="1:9">
      <c r="A11" s="3" t="s">
        <v>405</v>
      </c>
    </row>
    <row r="12" spans="1:9">
      <c r="A12" s="4" t="s">
        <v>55</v>
      </c>
      <c r="D12" s="5" t="n">
        <v>-8836000</v>
      </c>
      <c r="E12" s="7" t="n">
        <v>-2790000</v>
      </c>
      <c r="F12" s="5" t="n">
        <v>-14794000</v>
      </c>
      <c r="G12" s="7" t="n">
        <v>-29565000</v>
      </c>
    </row>
    <row r="13" spans="1:9">
      <c r="A13" s="3" t="s">
        <v>406</v>
      </c>
    </row>
    <row r="14" spans="1:9">
      <c r="A14" s="4" t="s">
        <v>407</v>
      </c>
      <c r="D14" s="5" t="n">
        <v>11000</v>
      </c>
      <c r="E14" s="5" t="n">
        <v>553000</v>
      </c>
      <c r="F14" s="5" t="n">
        <v>747000</v>
      </c>
      <c r="G14" s="5" t="n">
        <v>568000</v>
      </c>
    </row>
    <row r="15" spans="1:9">
      <c r="A15" s="4" t="s">
        <v>408</v>
      </c>
      <c r="D15" s="5" t="n">
        <v>-14000</v>
      </c>
      <c r="E15" s="5" t="n">
        <v>-55000</v>
      </c>
      <c r="F15" s="5" t="n">
        <v>-73000</v>
      </c>
      <c r="G15" s="5" t="n">
        <v>456000</v>
      </c>
    </row>
    <row r="16" spans="1:9">
      <c r="A16" s="4" t="s">
        <v>56</v>
      </c>
      <c r="D16" s="5" t="n">
        <v>-3000</v>
      </c>
      <c r="E16" s="5" t="n">
        <v>498000</v>
      </c>
      <c r="F16" s="5" t="n">
        <v>674000</v>
      </c>
      <c r="G16" s="5" t="n">
        <v>1024000</v>
      </c>
    </row>
    <row r="17" spans="1:9">
      <c r="A17" s="4" t="s">
        <v>57</v>
      </c>
      <c r="E17" s="5" t="n">
        <v>-275000</v>
      </c>
      <c r="G17" s="5" t="n">
        <v>86000</v>
      </c>
    </row>
    <row r="18" spans="1:9">
      <c r="A18" s="3" t="s">
        <v>409</v>
      </c>
    </row>
    <row r="19" spans="1:9">
      <c r="A19" s="4" t="s">
        <v>410</v>
      </c>
      <c r="D19" s="5" t="n">
        <v>-16000</v>
      </c>
      <c r="F19" s="5" t="n">
        <v>283000</v>
      </c>
    </row>
    <row r="20" spans="1:9">
      <c r="A20" s="4" t="s">
        <v>408</v>
      </c>
      <c r="D20" s="5" t="n">
        <v>961000</v>
      </c>
      <c r="E20" s="5" t="n">
        <v>320000</v>
      </c>
      <c r="F20" s="5" t="n">
        <v>1944000</v>
      </c>
      <c r="G20" s="5" t="n">
        <v>640000</v>
      </c>
    </row>
    <row r="21" spans="1:9">
      <c r="A21" s="4" t="s">
        <v>58</v>
      </c>
      <c r="D21" s="5" t="n">
        <v>945000</v>
      </c>
      <c r="E21" s="5" t="n">
        <v>320000</v>
      </c>
      <c r="F21" s="5" t="n">
        <v>2227000</v>
      </c>
      <c r="G21" s="5" t="n">
        <v>640000</v>
      </c>
    </row>
    <row r="22" spans="1:9">
      <c r="A22" s="4" t="s">
        <v>59</v>
      </c>
      <c r="D22" s="5" t="n">
        <v>-7894000</v>
      </c>
      <c r="E22" s="5" t="n">
        <v>-2247000</v>
      </c>
      <c r="F22" s="5" t="n">
        <v>-11893000</v>
      </c>
      <c r="G22" s="7" t="n">
        <v>-27815000</v>
      </c>
    </row>
    <row r="23" spans="1:9">
      <c r="A23" s="3" t="s">
        <v>411</v>
      </c>
    </row>
    <row r="24" spans="1:9">
      <c r="A24" s="4" t="s">
        <v>94</v>
      </c>
      <c r="D24" s="5" t="n">
        <v>-264530000</v>
      </c>
      <c r="F24" s="7" t="n">
        <v>-264530000</v>
      </c>
      <c r="I24" s="7" t="n">
        <v>-252637000</v>
      </c>
    </row>
    <row r="25" spans="1:9">
      <c r="A25" s="4" t="s">
        <v>412</v>
      </c>
      <c r="F25" s="4" t="s">
        <v>413</v>
      </c>
      <c r="G25" s="4" t="s">
        <v>413</v>
      </c>
    </row>
    <row r="26" spans="1:9">
      <c r="A26" s="4" t="s">
        <v>414</v>
      </c>
      <c r="D26" s="5" t="n">
        <v>66988000</v>
      </c>
      <c r="E26" s="5" t="n">
        <v>50353000</v>
      </c>
      <c r="F26" s="7" t="n">
        <v>66988000</v>
      </c>
      <c r="G26" s="7" t="n">
        <v>50353000</v>
      </c>
    </row>
    <row r="27" spans="1:9">
      <c r="A27" s="4" t="s">
        <v>415</v>
      </c>
      <c r="F27" s="5" t="n">
        <v>0</v>
      </c>
      <c r="G27" s="5" t="n">
        <v>0</v>
      </c>
    </row>
    <row r="28" spans="1:9">
      <c r="A28" s="4" t="s">
        <v>416</v>
      </c>
      <c r="F28" s="7" t="n">
        <v>0</v>
      </c>
      <c r="G28" s="7" t="n">
        <v>0</v>
      </c>
    </row>
    <row r="29" spans="1:9">
      <c r="A29" s="4" t="s">
        <v>417</v>
      </c>
      <c r="F29" s="4" t="s">
        <v>418</v>
      </c>
      <c r="G29" s="4" t="s">
        <v>418</v>
      </c>
    </row>
    <row r="30" spans="1:9">
      <c r="A30" s="4" t="s">
        <v>419</v>
      </c>
      <c r="D30" s="5" t="n">
        <v>19471000</v>
      </c>
      <c r="E30" s="7" t="n">
        <v>8498000</v>
      </c>
      <c r="F30" s="7" t="n">
        <v>19471000</v>
      </c>
      <c r="G30" s="7" t="n">
        <v>8498000</v>
      </c>
    </row>
    <row r="31" spans="1:9">
      <c r="A31" s="4" t="s">
        <v>420</v>
      </c>
    </row>
    <row r="32" spans="1:9">
      <c r="A32" s="3" t="s">
        <v>411</v>
      </c>
    </row>
    <row r="33" spans="1:9">
      <c r="A33" s="4" t="s">
        <v>421</v>
      </c>
      <c r="D33" s="5" t="n">
        <v>115447000</v>
      </c>
      <c r="F33" s="5" t="n">
        <v>115447000</v>
      </c>
    </row>
    <row r="34" spans="1:9">
      <c r="A34" s="4" t="s">
        <v>422</v>
      </c>
    </row>
    <row r="35" spans="1:9">
      <c r="A35" s="3" t="s">
        <v>411</v>
      </c>
    </row>
    <row r="36" spans="1:9">
      <c r="A36" s="4" t="s">
        <v>423</v>
      </c>
      <c r="D36" s="5" t="n">
        <v>22000</v>
      </c>
      <c r="F36" s="5" t="n">
        <v>22000</v>
      </c>
    </row>
    <row r="37" spans="1:9">
      <c r="A37" s="4" t="s">
        <v>424</v>
      </c>
    </row>
    <row r="38" spans="1:9">
      <c r="A38" s="3" t="s">
        <v>150</v>
      </c>
    </row>
    <row r="39" spans="1:9">
      <c r="A39" s="4" t="s">
        <v>425</v>
      </c>
      <c r="B39" s="5" t="n">
        <v>16738</v>
      </c>
    </row>
    <row r="40" spans="1:9">
      <c r="A40" s="4" t="s">
        <v>426</v>
      </c>
      <c r="B40" s="7" t="n">
        <v>2950</v>
      </c>
    </row>
    <row r="41" spans="1:9">
      <c r="A41" s="4" t="s">
        <v>131</v>
      </c>
      <c r="B41" s="7" t="n">
        <v>49377000</v>
      </c>
    </row>
    <row r="42" spans="1:9">
      <c r="A42" s="4" t="s">
        <v>427</v>
      </c>
    </row>
    <row r="43" spans="1:9">
      <c r="A43" s="3" t="s">
        <v>411</v>
      </c>
    </row>
    <row r="44" spans="1:9">
      <c r="A44" s="4" t="s">
        <v>94</v>
      </c>
      <c r="D44" s="5" t="n">
        <v>-208831000</v>
      </c>
      <c r="F44" s="5" t="n">
        <v>-208831000</v>
      </c>
      <c r="I44" s="5" t="n">
        <v>-194037000</v>
      </c>
    </row>
    <row r="45" spans="1:9">
      <c r="A45" s="4" t="s">
        <v>428</v>
      </c>
    </row>
    <row r="46" spans="1:9">
      <c r="A46" s="3" t="s">
        <v>411</v>
      </c>
    </row>
    <row r="47" spans="1:9">
      <c r="A47" s="4" t="s">
        <v>94</v>
      </c>
      <c r="D47" s="5" t="n">
        <v>2008000</v>
      </c>
      <c r="F47" s="5" t="n">
        <v>2008000</v>
      </c>
      <c r="I47" s="5" t="n">
        <v>1334000</v>
      </c>
    </row>
    <row r="48" spans="1:9">
      <c r="A48" s="4" t="s">
        <v>58</v>
      </c>
    </row>
    <row r="49" spans="1:9">
      <c r="A49" s="3" t="s">
        <v>411</v>
      </c>
    </row>
    <row r="50" spans="1:9">
      <c r="A50" s="4" t="s">
        <v>94</v>
      </c>
      <c r="D50" s="7" t="n">
        <v>-57707000</v>
      </c>
      <c r="F50" s="7" t="n">
        <v>-57707000</v>
      </c>
      <c r="I50" s="7" t="n">
        <v>-59934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M92"/>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21"/>
    <col customWidth="1" max="5" min="5" width="21"/>
    <col customWidth="1" max="6" min="6" width="23"/>
    <col customWidth="1" max="7" min="7" width="21"/>
    <col customWidth="1" max="8" min="8" width="27"/>
    <col customWidth="1" max="9" min="9" width="21"/>
    <col customWidth="1" max="10" min="10" width="25"/>
    <col customWidth="1" max="11" min="11" width="16"/>
    <col customWidth="1" max="12" min="12" width="21"/>
    <col customWidth="1" max="13" min="13" width="21"/>
  </cols>
  <sheetData>
    <row r="1" spans="1:13">
      <c r="A1" s="1" t="s">
        <v>429</v>
      </c>
      <c r="B1" s="2" t="s">
        <v>198</v>
      </c>
      <c r="C1" s="2" t="s">
        <v>201</v>
      </c>
      <c r="D1" s="2" t="s">
        <v>430</v>
      </c>
      <c r="E1" s="2" t="s">
        <v>431</v>
      </c>
      <c r="F1" s="2" t="s">
        <v>201</v>
      </c>
      <c r="G1" s="2" t="s">
        <v>200</v>
      </c>
      <c r="H1" s="2" t="s">
        <v>199</v>
      </c>
      <c r="I1" s="2" t="s">
        <v>200</v>
      </c>
      <c r="J1" s="2" t="s">
        <v>432</v>
      </c>
      <c r="K1" s="2" t="s">
        <v>433</v>
      </c>
      <c r="L1" s="2" t="s">
        <v>434</v>
      </c>
      <c r="M1" s="2" t="s">
        <v>204</v>
      </c>
    </row>
    <row r="2" spans="1:13">
      <c r="A2" s="3" t="s">
        <v>152</v>
      </c>
    </row>
    <row r="3" spans="1:13">
      <c r="A3" s="4" t="s">
        <v>80</v>
      </c>
      <c r="C3" s="7" t="n">
        <v>191778000</v>
      </c>
      <c r="F3" s="7" t="n">
        <v>191778000</v>
      </c>
      <c r="H3" s="7" t="n">
        <v>191778000</v>
      </c>
      <c r="J3" s="7" t="n">
        <v>197270000</v>
      </c>
    </row>
    <row r="4" spans="1:13">
      <c r="A4" s="4" t="s">
        <v>435</v>
      </c>
      <c r="F4" s="5" t="n">
        <v>-12257000</v>
      </c>
      <c r="G4" s="7" t="n">
        <v>-8120000</v>
      </c>
      <c r="H4" s="5" t="n">
        <v>-23036000</v>
      </c>
      <c r="I4" s="7" t="n">
        <v>-15401000</v>
      </c>
    </row>
    <row r="5" spans="1:13">
      <c r="A5" s="4" t="s">
        <v>436</v>
      </c>
      <c r="C5" s="5" t="n">
        <v>605014000</v>
      </c>
      <c r="F5" s="5" t="n">
        <v>605014000</v>
      </c>
      <c r="H5" s="5" t="n">
        <v>605014000</v>
      </c>
      <c r="J5" s="5" t="n">
        <v>543411000</v>
      </c>
    </row>
    <row r="6" spans="1:13">
      <c r="A6" s="4" t="s">
        <v>437</v>
      </c>
    </row>
    <row r="7" spans="1:13">
      <c r="A7" s="3" t="s">
        <v>152</v>
      </c>
    </row>
    <row r="8" spans="1:13">
      <c r="A8" s="4" t="s">
        <v>435</v>
      </c>
      <c r="F8" s="5" t="n">
        <v>-3836000</v>
      </c>
      <c r="H8" s="5" t="n">
        <v>-6489000</v>
      </c>
    </row>
    <row r="9" spans="1:13">
      <c r="A9" s="4" t="s">
        <v>436</v>
      </c>
      <c r="C9" s="5" t="n">
        <v>85105000</v>
      </c>
      <c r="F9" s="5" t="n">
        <v>85105000</v>
      </c>
      <c r="H9" s="5" t="n">
        <v>85105000</v>
      </c>
      <c r="J9" s="5" t="n">
        <v>79832000</v>
      </c>
    </row>
    <row r="10" spans="1:13">
      <c r="A10" s="4" t="s">
        <v>438</v>
      </c>
    </row>
    <row r="11" spans="1:13">
      <c r="A11" s="3" t="s">
        <v>152</v>
      </c>
    </row>
    <row r="12" spans="1:13">
      <c r="A12" s="4" t="s">
        <v>435</v>
      </c>
      <c r="F12" s="5" t="n">
        <v>15947000</v>
      </c>
      <c r="G12" s="5" t="n">
        <v>2170000</v>
      </c>
      <c r="H12" s="5" t="n">
        <v>25196000</v>
      </c>
      <c r="I12" s="5" t="n">
        <v>2205000</v>
      </c>
    </row>
    <row r="13" spans="1:13">
      <c r="A13" s="4" t="s">
        <v>436</v>
      </c>
      <c r="C13" s="5" t="n">
        <v>197797000</v>
      </c>
      <c r="F13" s="5" t="n">
        <v>197797000</v>
      </c>
      <c r="H13" s="5" t="n">
        <v>197797000</v>
      </c>
      <c r="J13" s="7" t="n">
        <v>178344000</v>
      </c>
    </row>
    <row r="14" spans="1:13">
      <c r="A14" s="4" t="s">
        <v>439</v>
      </c>
    </row>
    <row r="15" spans="1:13">
      <c r="A15" s="3" t="s">
        <v>152</v>
      </c>
    </row>
    <row r="16" spans="1:13">
      <c r="A16" s="4" t="s">
        <v>210</v>
      </c>
      <c r="J16" s="4" t="s">
        <v>440</v>
      </c>
    </row>
    <row r="17" spans="1:13">
      <c r="A17" s="4" t="s">
        <v>441</v>
      </c>
      <c r="C17" s="5" t="n">
        <v>0</v>
      </c>
    </row>
    <row r="18" spans="1:13">
      <c r="A18" s="4" t="s">
        <v>442</v>
      </c>
    </row>
    <row r="19" spans="1:13">
      <c r="A19" s="3" t="s">
        <v>152</v>
      </c>
    </row>
    <row r="20" spans="1:13">
      <c r="A20" s="4" t="s">
        <v>443</v>
      </c>
      <c r="K20" s="5" t="n">
        <v>72</v>
      </c>
    </row>
    <row r="21" spans="1:13">
      <c r="A21" s="4" t="s">
        <v>435</v>
      </c>
      <c r="F21" s="5" t="n">
        <v>-573000</v>
      </c>
      <c r="G21" s="5" t="n">
        <v>-317000</v>
      </c>
      <c r="H21" s="5" t="n">
        <v>-125000</v>
      </c>
      <c r="I21" s="5" t="n">
        <v>-954000</v>
      </c>
    </row>
    <row r="22" spans="1:13">
      <c r="A22" s="4" t="s">
        <v>436</v>
      </c>
      <c r="C22" s="7" t="n">
        <v>30473000</v>
      </c>
      <c r="F22" s="7" t="n">
        <v>30473000</v>
      </c>
      <c r="H22" s="7" t="n">
        <v>30473000</v>
      </c>
      <c r="J22" s="7" t="n">
        <v>20348000</v>
      </c>
    </row>
    <row r="23" spans="1:13">
      <c r="A23" s="4" t="s">
        <v>444</v>
      </c>
    </row>
    <row r="24" spans="1:13">
      <c r="A24" s="3" t="s">
        <v>152</v>
      </c>
    </row>
    <row r="25" spans="1:13">
      <c r="A25" s="4" t="s">
        <v>210</v>
      </c>
      <c r="C25" s="4" t="s">
        <v>211</v>
      </c>
      <c r="F25" s="4" t="s">
        <v>211</v>
      </c>
      <c r="H25" s="4" t="s">
        <v>211</v>
      </c>
    </row>
    <row r="26" spans="1:13">
      <c r="A26" s="4" t="s">
        <v>445</v>
      </c>
      <c r="F26" s="7" t="n">
        <v>10000000</v>
      </c>
      <c r="H26" s="7" t="n">
        <v>10000000</v>
      </c>
    </row>
    <row r="27" spans="1:13">
      <c r="A27" s="4" t="s">
        <v>443</v>
      </c>
      <c r="C27" s="5" t="n">
        <v>300</v>
      </c>
      <c r="F27" s="5" t="n">
        <v>300</v>
      </c>
      <c r="H27" s="5" t="n">
        <v>300</v>
      </c>
    </row>
    <row r="28" spans="1:13">
      <c r="A28" s="4" t="s">
        <v>212</v>
      </c>
      <c r="C28" s="7" t="n">
        <v>5910000</v>
      </c>
      <c r="F28" s="7" t="n">
        <v>5910000</v>
      </c>
      <c r="H28" s="7" t="n">
        <v>5910000</v>
      </c>
      <c r="M28" s="7" t="n">
        <v>5910000</v>
      </c>
    </row>
    <row r="29" spans="1:13">
      <c r="A29" s="4" t="s">
        <v>446</v>
      </c>
    </row>
    <row r="30" spans="1:13">
      <c r="A30" s="3" t="s">
        <v>152</v>
      </c>
    </row>
    <row r="31" spans="1:13">
      <c r="A31" s="4" t="s">
        <v>214</v>
      </c>
      <c r="B31" s="7" t="n">
        <v>12691000</v>
      </c>
    </row>
    <row r="32" spans="1:13">
      <c r="A32" s="4" t="s">
        <v>447</v>
      </c>
    </row>
    <row r="33" spans="1:13">
      <c r="A33" s="3" t="s">
        <v>152</v>
      </c>
    </row>
    <row r="34" spans="1:13">
      <c r="A34" s="4" t="s">
        <v>435</v>
      </c>
      <c r="F34" s="5" t="n">
        <v>-23271000</v>
      </c>
      <c r="G34" s="5" t="n">
        <v>-9530000</v>
      </c>
      <c r="H34" s="5" t="n">
        <v>-40025000</v>
      </c>
      <c r="I34" s="5" t="n">
        <v>-15904000</v>
      </c>
    </row>
    <row r="35" spans="1:13">
      <c r="A35" s="4" t="s">
        <v>436</v>
      </c>
      <c r="C35" s="5" t="n">
        <v>270182000</v>
      </c>
      <c r="F35" s="5" t="n">
        <v>270182000</v>
      </c>
      <c r="H35" s="5" t="n">
        <v>270182000</v>
      </c>
      <c r="J35" s="5" t="n">
        <v>244560000</v>
      </c>
    </row>
    <row r="36" spans="1:13">
      <c r="A36" s="4" t="s">
        <v>448</v>
      </c>
    </row>
    <row r="37" spans="1:13">
      <c r="A37" s="3" t="s">
        <v>152</v>
      </c>
    </row>
    <row r="38" spans="1:13">
      <c r="A38" s="4" t="s">
        <v>435</v>
      </c>
      <c r="F38" s="5" t="n">
        <v>-413000</v>
      </c>
      <c r="H38" s="5" t="n">
        <v>-1066000</v>
      </c>
    </row>
    <row r="39" spans="1:13">
      <c r="A39" s="4" t="s">
        <v>436</v>
      </c>
      <c r="C39" s="5" t="n">
        <v>18106000</v>
      </c>
      <c r="F39" s="5" t="n">
        <v>18106000</v>
      </c>
      <c r="H39" s="5" t="n">
        <v>18106000</v>
      </c>
      <c r="J39" s="5" t="n">
        <v>17333000</v>
      </c>
    </row>
    <row r="40" spans="1:13">
      <c r="A40" s="4" t="s">
        <v>449</v>
      </c>
    </row>
    <row r="41" spans="1:13">
      <c r="A41" s="3" t="s">
        <v>152</v>
      </c>
    </row>
    <row r="42" spans="1:13">
      <c r="A42" s="4" t="s">
        <v>80</v>
      </c>
      <c r="C42" s="5" t="n">
        <v>149691000</v>
      </c>
      <c r="F42" s="5" t="n">
        <v>149691000</v>
      </c>
      <c r="H42" s="5" t="n">
        <v>149691000</v>
      </c>
    </row>
    <row r="43" spans="1:13">
      <c r="A43" s="4" t="s">
        <v>450</v>
      </c>
    </row>
    <row r="44" spans="1:13">
      <c r="A44" s="3" t="s">
        <v>152</v>
      </c>
    </row>
    <row r="45" spans="1:13">
      <c r="A45" s="4" t="s">
        <v>451</v>
      </c>
      <c r="F45" s="5" t="n">
        <v>390739000</v>
      </c>
      <c r="G45" s="5" t="n">
        <v>375668000</v>
      </c>
      <c r="H45" s="5" t="n">
        <v>788437000</v>
      </c>
      <c r="I45" s="5" t="n">
        <v>731431000</v>
      </c>
    </row>
    <row r="46" spans="1:13">
      <c r="A46" s="4" t="s">
        <v>452</v>
      </c>
      <c r="F46" s="5" t="n">
        <v>51362000</v>
      </c>
      <c r="G46" s="5" t="n">
        <v>28682000</v>
      </c>
      <c r="H46" s="5" t="n">
        <v>93959000</v>
      </c>
      <c r="I46" s="5" t="n">
        <v>49430000</v>
      </c>
    </row>
    <row r="47" spans="1:13">
      <c r="A47" s="4" t="s">
        <v>82</v>
      </c>
      <c r="C47" s="5" t="n">
        <v>1040435000</v>
      </c>
      <c r="F47" s="5" t="n">
        <v>1040435000</v>
      </c>
      <c r="H47" s="5" t="n">
        <v>1040435000</v>
      </c>
      <c r="J47" s="5" t="n">
        <v>1021182000</v>
      </c>
    </row>
    <row r="48" spans="1:13">
      <c r="A48" s="4" t="s">
        <v>453</v>
      </c>
    </row>
    <row r="49" spans="1:13">
      <c r="A49" s="3" t="s">
        <v>152</v>
      </c>
    </row>
    <row r="50" spans="1:13">
      <c r="A50" s="4" t="s">
        <v>436</v>
      </c>
      <c r="C50" s="5" t="n">
        <v>57708000</v>
      </c>
      <c r="F50" s="5" t="n">
        <v>57708000</v>
      </c>
      <c r="H50" s="7" t="n">
        <v>57708000</v>
      </c>
    </row>
    <row r="51" spans="1:13">
      <c r="A51" s="4" t="s">
        <v>454</v>
      </c>
    </row>
    <row r="52" spans="1:13">
      <c r="A52" s="3" t="s">
        <v>152</v>
      </c>
    </row>
    <row r="53" spans="1:13">
      <c r="A53" s="4" t="s">
        <v>455</v>
      </c>
      <c r="H53" s="5" t="n">
        <v>1</v>
      </c>
    </row>
    <row r="54" spans="1:13">
      <c r="A54" s="4" t="s">
        <v>456</v>
      </c>
    </row>
    <row r="55" spans="1:13">
      <c r="A55" s="3" t="s">
        <v>152</v>
      </c>
    </row>
    <row r="56" spans="1:13">
      <c r="A56" s="4" t="s">
        <v>457</v>
      </c>
      <c r="C56" s="5" t="n">
        <v>34556000</v>
      </c>
      <c r="F56" s="5" t="n">
        <v>34556000</v>
      </c>
      <c r="H56" s="7" t="n">
        <v>34556000</v>
      </c>
    </row>
    <row r="57" spans="1:13">
      <c r="A57" s="4" t="s">
        <v>458</v>
      </c>
    </row>
    <row r="58" spans="1:13">
      <c r="A58" s="3" t="s">
        <v>152</v>
      </c>
    </row>
    <row r="59" spans="1:13">
      <c r="A59" s="4" t="s">
        <v>459</v>
      </c>
      <c r="E59" s="4" t="s">
        <v>440</v>
      </c>
    </row>
    <row r="60" spans="1:13">
      <c r="A60" s="4" t="s">
        <v>460</v>
      </c>
      <c r="E60" s="4" t="s">
        <v>440</v>
      </c>
    </row>
    <row r="61" spans="1:13">
      <c r="A61" s="4" t="s">
        <v>461</v>
      </c>
    </row>
    <row r="62" spans="1:13">
      <c r="A62" s="3" t="s">
        <v>152</v>
      </c>
    </row>
    <row r="63" spans="1:13">
      <c r="A63" s="4" t="s">
        <v>210</v>
      </c>
      <c r="E63" s="4" t="s">
        <v>440</v>
      </c>
    </row>
    <row r="64" spans="1:13">
      <c r="A64" s="4" t="s">
        <v>462</v>
      </c>
      <c r="H64" s="5" t="n">
        <v>5554000</v>
      </c>
      <c r="J64" s="5" t="n">
        <v>3886000</v>
      </c>
    </row>
    <row r="65" spans="1:13">
      <c r="A65" s="4" t="s">
        <v>445</v>
      </c>
      <c r="E65" s="7" t="n">
        <v>17000000</v>
      </c>
    </row>
    <row r="66" spans="1:13">
      <c r="A66" s="4" t="s">
        <v>435</v>
      </c>
      <c r="F66" s="5" t="n">
        <v>10247000</v>
      </c>
      <c r="H66" s="5" t="n">
        <v>21913000</v>
      </c>
    </row>
    <row r="67" spans="1:13">
      <c r="A67" s="4" t="s">
        <v>463</v>
      </c>
      <c r="G67" s="7" t="n">
        <v>5846000</v>
      </c>
      <c r="I67" s="7" t="n">
        <v>5846000</v>
      </c>
      <c r="L67" s="7" t="n">
        <v>5846000</v>
      </c>
    </row>
    <row r="68" spans="1:13">
      <c r="A68" s="4" t="s">
        <v>464</v>
      </c>
      <c r="C68" s="5" t="n">
        <v>0</v>
      </c>
      <c r="F68" s="5" t="n">
        <v>0</v>
      </c>
      <c r="H68" s="5" t="n">
        <v>0</v>
      </c>
    </row>
    <row r="69" spans="1:13">
      <c r="A69" s="4" t="s">
        <v>465</v>
      </c>
      <c r="F69" s="5" t="n">
        <v>9345000</v>
      </c>
    </row>
    <row r="70" spans="1:13">
      <c r="A70" s="4" t="s">
        <v>466</v>
      </c>
      <c r="C70" s="5" t="n">
        <v>27300000</v>
      </c>
      <c r="F70" s="5" t="n">
        <v>27300000</v>
      </c>
      <c r="H70" s="5" t="n">
        <v>27300000</v>
      </c>
    </row>
    <row r="71" spans="1:13">
      <c r="A71" s="4" t="s">
        <v>457</v>
      </c>
      <c r="C71" s="5" t="n">
        <v>16480000</v>
      </c>
      <c r="F71" s="5" t="n">
        <v>16480000</v>
      </c>
      <c r="H71" s="5" t="n">
        <v>16480000</v>
      </c>
      <c r="J71" s="5" t="n">
        <v>13969000</v>
      </c>
    </row>
    <row r="72" spans="1:13">
      <c r="A72" s="4" t="s">
        <v>436</v>
      </c>
      <c r="J72" s="5" t="n">
        <v>11669000</v>
      </c>
    </row>
    <row r="73" spans="1:13">
      <c r="A73" s="4" t="s">
        <v>467</v>
      </c>
      <c r="C73" s="7" t="n">
        <v>3000000</v>
      </c>
      <c r="F73" s="5" t="n">
        <v>3000000</v>
      </c>
      <c r="H73" s="5" t="n">
        <v>3000000</v>
      </c>
    </row>
    <row r="74" spans="1:13">
      <c r="A74" s="4" t="s">
        <v>468</v>
      </c>
    </row>
    <row r="75" spans="1:13">
      <c r="A75" s="3" t="s">
        <v>152</v>
      </c>
    </row>
    <row r="76" spans="1:13">
      <c r="A76" s="4" t="s">
        <v>435</v>
      </c>
      <c r="F76" s="7" t="n">
        <v>7194000</v>
      </c>
      <c r="H76" s="7" t="n">
        <v>7194000</v>
      </c>
    </row>
    <row r="77" spans="1:13">
      <c r="A77" s="4" t="s">
        <v>469</v>
      </c>
    </row>
    <row r="78" spans="1:13">
      <c r="A78" s="3" t="s">
        <v>152</v>
      </c>
    </row>
    <row r="79" spans="1:13">
      <c r="A79" s="4" t="s">
        <v>80</v>
      </c>
      <c r="E79" s="7" t="n">
        <v>13000000</v>
      </c>
      <c r="J79" s="7" t="n">
        <v>13849000</v>
      </c>
    </row>
    <row r="80" spans="1:13">
      <c r="A80" s="4" t="s">
        <v>470</v>
      </c>
    </row>
    <row r="81" spans="1:13">
      <c r="A81" s="3" t="s">
        <v>152</v>
      </c>
    </row>
    <row r="82" spans="1:13">
      <c r="A82" s="4" t="s">
        <v>210</v>
      </c>
      <c r="D82" s="4" t="s">
        <v>471</v>
      </c>
    </row>
    <row r="83" spans="1:13">
      <c r="A83" s="4" t="s">
        <v>445</v>
      </c>
      <c r="D83" s="7" t="n">
        <v>17333000</v>
      </c>
    </row>
    <row r="84" spans="1:13">
      <c r="A84" s="4" t="s">
        <v>472</v>
      </c>
    </row>
    <row r="85" spans="1:13">
      <c r="A85" s="3" t="s">
        <v>152</v>
      </c>
    </row>
    <row r="86" spans="1:13">
      <c r="A86" s="4" t="s">
        <v>473</v>
      </c>
      <c r="J86" s="5" t="n">
        <v>2</v>
      </c>
    </row>
    <row r="87" spans="1:13">
      <c r="A87" s="4" t="s">
        <v>474</v>
      </c>
    </row>
    <row r="88" spans="1:13">
      <c r="A88" s="3" t="s">
        <v>152</v>
      </c>
    </row>
    <row r="89" spans="1:13">
      <c r="A89" s="4" t="s">
        <v>210</v>
      </c>
      <c r="D89" s="4" t="s">
        <v>440</v>
      </c>
    </row>
    <row r="90" spans="1:13">
      <c r="A90" s="4" t="s">
        <v>475</v>
      </c>
    </row>
    <row r="91" spans="1:13">
      <c r="A91" s="3" t="s">
        <v>152</v>
      </c>
    </row>
    <row r="92" spans="1:13">
      <c r="A92" s="4" t="s">
        <v>476</v>
      </c>
      <c r="D92" s="4" t="s">
        <v>44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r="1" spans="1:6">
      <c r="A1" s="1" t="s">
        <v>477</v>
      </c>
      <c r="B1" s="2" t="s">
        <v>25</v>
      </c>
      <c r="D1" s="2" t="s">
        <v>1</v>
      </c>
    </row>
    <row r="2" spans="1:6">
      <c r="B2" s="2" t="s">
        <v>2</v>
      </c>
      <c r="C2" s="2" t="s">
        <v>26</v>
      </c>
      <c r="D2" s="2" t="s">
        <v>2</v>
      </c>
      <c r="E2" s="2" t="s">
        <v>26</v>
      </c>
      <c r="F2" s="2" t="s">
        <v>69</v>
      </c>
    </row>
    <row r="3" spans="1:6">
      <c r="A3" s="3" t="s">
        <v>152</v>
      </c>
    </row>
    <row r="4" spans="1:6">
      <c r="A4" s="4" t="s">
        <v>478</v>
      </c>
      <c r="B4" s="7" t="n">
        <v>1427886</v>
      </c>
      <c r="C4" s="7" t="n">
        <v>1694591</v>
      </c>
      <c r="D4" s="7" t="n">
        <v>2880244</v>
      </c>
      <c r="E4" s="7" t="n">
        <v>3174227</v>
      </c>
    </row>
    <row r="5" spans="1:6">
      <c r="A5" s="4" t="s">
        <v>479</v>
      </c>
      <c r="B5" s="5" t="n">
        <v>31662</v>
      </c>
      <c r="C5" s="5" t="n">
        <v>134339</v>
      </c>
      <c r="D5" s="5" t="n">
        <v>59501</v>
      </c>
      <c r="E5" s="5" t="n">
        <v>199542</v>
      </c>
    </row>
    <row r="6" spans="1:6">
      <c r="A6" s="4" t="s">
        <v>480</v>
      </c>
      <c r="B6" s="5" t="n">
        <v>12257</v>
      </c>
      <c r="C6" s="5" t="n">
        <v>8120</v>
      </c>
      <c r="D6" s="5" t="n">
        <v>23036</v>
      </c>
      <c r="E6" s="5" t="n">
        <v>15401</v>
      </c>
    </row>
    <row r="7" spans="1:6">
      <c r="A7" s="4" t="s">
        <v>481</v>
      </c>
      <c r="B7" s="5" t="n">
        <v>3738346</v>
      </c>
      <c r="D7" s="5" t="n">
        <v>3738346</v>
      </c>
      <c r="F7" s="7" t="n">
        <v>3691758</v>
      </c>
    </row>
    <row r="8" spans="1:6">
      <c r="A8" s="4" t="s">
        <v>482</v>
      </c>
      <c r="B8" s="5" t="n">
        <v>605014</v>
      </c>
      <c r="D8" s="5" t="n">
        <v>605014</v>
      </c>
      <c r="F8" s="5" t="n">
        <v>543411</v>
      </c>
    </row>
    <row r="9" spans="1:6">
      <c r="A9" s="4" t="s">
        <v>437</v>
      </c>
    </row>
    <row r="10" spans="1:6">
      <c r="A10" s="3" t="s">
        <v>152</v>
      </c>
    </row>
    <row r="11" spans="1:6">
      <c r="A11" s="4" t="s">
        <v>478</v>
      </c>
      <c r="B11" s="5" t="n">
        <v>331259</v>
      </c>
      <c r="C11" s="5" t="n">
        <v>466735</v>
      </c>
      <c r="D11" s="5" t="n">
        <v>652147</v>
      </c>
      <c r="E11" s="5" t="n">
        <v>848825</v>
      </c>
    </row>
    <row r="12" spans="1:6">
      <c r="A12" s="4" t="s">
        <v>479</v>
      </c>
      <c r="B12" s="5" t="n">
        <v>18537</v>
      </c>
      <c r="C12" s="5" t="n">
        <v>110213</v>
      </c>
      <c r="D12" s="5" t="n">
        <v>34933</v>
      </c>
      <c r="E12" s="5" t="n">
        <v>170690</v>
      </c>
    </row>
    <row r="13" spans="1:6">
      <c r="A13" s="4" t="s">
        <v>480</v>
      </c>
      <c r="B13" s="5" t="n">
        <v>3836</v>
      </c>
      <c r="D13" s="5" t="n">
        <v>6489</v>
      </c>
    </row>
    <row r="14" spans="1:6">
      <c r="A14" s="4" t="s">
        <v>481</v>
      </c>
      <c r="B14" s="5" t="n">
        <v>812570</v>
      </c>
      <c r="D14" s="5" t="n">
        <v>812570</v>
      </c>
      <c r="F14" s="5" t="n">
        <v>821172</v>
      </c>
    </row>
    <row r="15" spans="1:6">
      <c r="A15" s="4" t="s">
        <v>482</v>
      </c>
      <c r="B15" s="5" t="n">
        <v>85105</v>
      </c>
      <c r="D15" s="5" t="n">
        <v>85105</v>
      </c>
      <c r="F15" s="5" t="n">
        <v>79832</v>
      </c>
    </row>
    <row r="16" spans="1:6">
      <c r="A16" s="4" t="s">
        <v>438</v>
      </c>
    </row>
    <row r="17" spans="1:6">
      <c r="A17" s="3" t="s">
        <v>152</v>
      </c>
    </row>
    <row r="18" spans="1:6">
      <c r="A18" s="4" t="s">
        <v>478</v>
      </c>
      <c r="B18" s="5" t="n">
        <v>778688</v>
      </c>
      <c r="C18" s="5" t="n">
        <v>914114</v>
      </c>
      <c r="D18" s="5" t="n">
        <v>1599276</v>
      </c>
      <c r="E18" s="5" t="n">
        <v>1703504</v>
      </c>
    </row>
    <row r="19" spans="1:6">
      <c r="A19" s="4" t="s">
        <v>479</v>
      </c>
      <c r="B19" s="5" t="n">
        <v>7380</v>
      </c>
      <c r="C19" s="5" t="n">
        <v>18263</v>
      </c>
      <c r="D19" s="5" t="n">
        <v>11862</v>
      </c>
      <c r="E19" s="5" t="n">
        <v>30193</v>
      </c>
    </row>
    <row r="20" spans="1:6">
      <c r="A20" s="4" t="s">
        <v>480</v>
      </c>
      <c r="B20" s="5" t="n">
        <v>-15947</v>
      </c>
      <c r="C20" s="5" t="n">
        <v>-2170</v>
      </c>
      <c r="D20" s="5" t="n">
        <v>-25196</v>
      </c>
      <c r="E20" s="5" t="n">
        <v>-2205</v>
      </c>
    </row>
    <row r="21" spans="1:6">
      <c r="A21" s="4" t="s">
        <v>481</v>
      </c>
      <c r="B21" s="5" t="n">
        <v>976396</v>
      </c>
      <c r="D21" s="5" t="n">
        <v>976396</v>
      </c>
      <c r="F21" s="5" t="n">
        <v>1103461</v>
      </c>
    </row>
    <row r="22" spans="1:6">
      <c r="A22" s="4" t="s">
        <v>482</v>
      </c>
      <c r="B22" s="5" t="n">
        <v>197797</v>
      </c>
      <c r="D22" s="5" t="n">
        <v>197797</v>
      </c>
      <c r="F22" s="5" t="n">
        <v>178344</v>
      </c>
    </row>
    <row r="23" spans="1:6">
      <c r="A23" s="4" t="s">
        <v>448</v>
      </c>
    </row>
    <row r="24" spans="1:6">
      <c r="A24" s="3" t="s">
        <v>152</v>
      </c>
    </row>
    <row r="25" spans="1:6">
      <c r="A25" s="4" t="s">
        <v>478</v>
      </c>
      <c r="B25" s="5" t="n">
        <v>241679</v>
      </c>
      <c r="C25" s="5" t="n">
        <v>210960</v>
      </c>
      <c r="D25" s="5" t="n">
        <v>478339</v>
      </c>
      <c r="E25" s="5" t="n">
        <v>411424</v>
      </c>
    </row>
    <row r="26" spans="1:6">
      <c r="A26" s="4" t="s">
        <v>479</v>
      </c>
      <c r="B26" s="5" t="n">
        <v>5451</v>
      </c>
      <c r="C26" s="5" t="n">
        <v>-3057</v>
      </c>
      <c r="D26" s="5" t="n">
        <v>12230</v>
      </c>
      <c r="E26" s="5" t="n">
        <v>-10449</v>
      </c>
    </row>
    <row r="27" spans="1:6">
      <c r="A27" s="4" t="s">
        <v>480</v>
      </c>
      <c r="B27" s="5" t="n">
        <v>413</v>
      </c>
      <c r="D27" s="5" t="n">
        <v>1066</v>
      </c>
    </row>
    <row r="28" spans="1:6">
      <c r="A28" s="4" t="s">
        <v>481</v>
      </c>
      <c r="B28" s="5" t="n">
        <v>301484</v>
      </c>
      <c r="D28" s="5" t="n">
        <v>301484</v>
      </c>
      <c r="F28" s="5" t="n">
        <v>283276</v>
      </c>
    </row>
    <row r="29" spans="1:6">
      <c r="A29" s="4" t="s">
        <v>482</v>
      </c>
      <c r="B29" s="5" t="n">
        <v>18106</v>
      </c>
      <c r="D29" s="5" t="n">
        <v>18106</v>
      </c>
      <c r="F29" s="5" t="n">
        <v>17333</v>
      </c>
    </row>
    <row r="30" spans="1:6">
      <c r="A30" s="4" t="s">
        <v>483</v>
      </c>
    </row>
    <row r="31" spans="1:6">
      <c r="A31" s="3" t="s">
        <v>152</v>
      </c>
    </row>
    <row r="32" spans="1:6">
      <c r="A32" s="4" t="s">
        <v>478</v>
      </c>
      <c r="B32" s="5" t="n">
        <v>45107</v>
      </c>
      <c r="C32" s="5" t="n">
        <v>46986</v>
      </c>
      <c r="D32" s="5" t="n">
        <v>90366</v>
      </c>
      <c r="E32" s="5" t="n">
        <v>97342</v>
      </c>
    </row>
    <row r="33" spans="1:6">
      <c r="A33" s="4" t="s">
        <v>479</v>
      </c>
      <c r="B33" s="5" t="n">
        <v>993</v>
      </c>
      <c r="C33" s="5" t="n">
        <v>9654</v>
      </c>
      <c r="D33" s="5" t="n">
        <v>4992</v>
      </c>
      <c r="E33" s="5" t="n">
        <v>16415</v>
      </c>
    </row>
    <row r="34" spans="1:6">
      <c r="A34" s="4" t="s">
        <v>480</v>
      </c>
      <c r="B34" s="5" t="n">
        <v>111</v>
      </c>
      <c r="C34" s="5" t="n">
        <v>443</v>
      </c>
      <c r="D34" s="5" t="n">
        <v>527</v>
      </c>
      <c r="E34" s="5" t="n">
        <v>748</v>
      </c>
    </row>
    <row r="35" spans="1:6">
      <c r="A35" s="4" t="s">
        <v>481</v>
      </c>
      <c r="B35" s="5" t="n">
        <v>179423</v>
      </c>
      <c r="D35" s="5" t="n">
        <v>179423</v>
      </c>
      <c r="F35" s="5" t="n">
        <v>198271</v>
      </c>
    </row>
    <row r="36" spans="1:6">
      <c r="A36" s="4" t="s">
        <v>482</v>
      </c>
      <c r="B36" s="5" t="n">
        <v>3351</v>
      </c>
      <c r="D36" s="5" t="n">
        <v>3351</v>
      </c>
      <c r="F36" s="5" t="n">
        <v>2994</v>
      </c>
    </row>
    <row r="37" spans="1:6">
      <c r="A37" s="4" t="s">
        <v>442</v>
      </c>
    </row>
    <row r="38" spans="1:6">
      <c r="A38" s="3" t="s">
        <v>152</v>
      </c>
    </row>
    <row r="39" spans="1:6">
      <c r="A39" s="4" t="s">
        <v>478</v>
      </c>
      <c r="B39" s="5" t="n">
        <v>27510</v>
      </c>
      <c r="C39" s="5" t="n">
        <v>53033</v>
      </c>
      <c r="D39" s="5" t="n">
        <v>52641</v>
      </c>
      <c r="E39" s="5" t="n">
        <v>106881</v>
      </c>
    </row>
    <row r="40" spans="1:6">
      <c r="A40" s="4" t="s">
        <v>479</v>
      </c>
      <c r="B40" s="5" t="n">
        <v>4342</v>
      </c>
      <c r="C40" s="5" t="n">
        <v>6129</v>
      </c>
      <c r="D40" s="5" t="n">
        <v>6976</v>
      </c>
      <c r="E40" s="5" t="n">
        <v>4445</v>
      </c>
    </row>
    <row r="41" spans="1:6">
      <c r="A41" s="4" t="s">
        <v>480</v>
      </c>
      <c r="B41" s="5" t="n">
        <v>573</v>
      </c>
      <c r="C41" s="5" t="n">
        <v>317</v>
      </c>
      <c r="D41" s="5" t="n">
        <v>125</v>
      </c>
      <c r="E41" s="5" t="n">
        <v>954</v>
      </c>
    </row>
    <row r="42" spans="1:6">
      <c r="A42" s="4" t="s">
        <v>481</v>
      </c>
      <c r="B42" s="5" t="n">
        <v>232928</v>
      </c>
      <c r="D42" s="5" t="n">
        <v>232928</v>
      </c>
      <c r="F42" s="5" t="n">
        <v>219604</v>
      </c>
    </row>
    <row r="43" spans="1:6">
      <c r="A43" s="4" t="s">
        <v>482</v>
      </c>
      <c r="B43" s="5" t="n">
        <v>30473</v>
      </c>
      <c r="D43" s="5" t="n">
        <v>30473</v>
      </c>
      <c r="F43" s="5" t="n">
        <v>20348</v>
      </c>
    </row>
    <row r="44" spans="1:6">
      <c r="A44" s="4" t="s">
        <v>447</v>
      </c>
    </row>
    <row r="45" spans="1:6">
      <c r="A45" s="3" t="s">
        <v>152</v>
      </c>
    </row>
    <row r="46" spans="1:6">
      <c r="A46" s="4" t="s">
        <v>480</v>
      </c>
      <c r="B46" s="5" t="n">
        <v>23271</v>
      </c>
      <c r="C46" s="5" t="n">
        <v>9530</v>
      </c>
      <c r="D46" s="5" t="n">
        <v>40025</v>
      </c>
      <c r="E46" s="5" t="n">
        <v>15904</v>
      </c>
    </row>
    <row r="47" spans="1:6">
      <c r="A47" s="4" t="s">
        <v>481</v>
      </c>
      <c r="B47" s="5" t="n">
        <v>427404</v>
      </c>
      <c r="D47" s="5" t="n">
        <v>427404</v>
      </c>
      <c r="F47" s="5" t="n">
        <v>393425</v>
      </c>
    </row>
    <row r="48" spans="1:6">
      <c r="A48" s="4" t="s">
        <v>482</v>
      </c>
      <c r="B48" s="5" t="n">
        <v>270182</v>
      </c>
      <c r="D48" s="5" t="n">
        <v>270182</v>
      </c>
      <c r="F48" s="5" t="n">
        <v>244560</v>
      </c>
    </row>
    <row r="49" spans="1:6">
      <c r="A49" s="4" t="s">
        <v>484</v>
      </c>
    </row>
    <row r="50" spans="1:6">
      <c r="A50" s="3" t="s">
        <v>152</v>
      </c>
    </row>
    <row r="51" spans="1:6">
      <c r="A51" s="4" t="s">
        <v>478</v>
      </c>
      <c r="B51" s="5" t="n">
        <v>3643</v>
      </c>
      <c r="C51" s="5" t="n">
        <v>2763</v>
      </c>
      <c r="D51" s="5" t="n">
        <v>7475</v>
      </c>
      <c r="E51" s="5" t="n">
        <v>6251</v>
      </c>
    </row>
    <row r="52" spans="1:6">
      <c r="A52" s="4" t="s">
        <v>479</v>
      </c>
      <c r="B52" s="5" t="n">
        <v>235</v>
      </c>
      <c r="C52" s="5" t="n">
        <v>-8</v>
      </c>
      <c r="D52" s="5" t="n">
        <v>343</v>
      </c>
      <c r="E52" s="5" t="n">
        <v>329</v>
      </c>
    </row>
    <row r="53" spans="1:6">
      <c r="A53" s="4" t="s">
        <v>481</v>
      </c>
      <c r="B53" s="5" t="n">
        <v>5909</v>
      </c>
      <c r="D53" s="5" t="n">
        <v>5909</v>
      </c>
      <c r="F53" s="5" t="n">
        <v>5887</v>
      </c>
    </row>
    <row r="54" spans="1:6">
      <c r="A54" s="4" t="s">
        <v>485</v>
      </c>
    </row>
    <row r="55" spans="1:6">
      <c r="A55" s="3" t="s">
        <v>152</v>
      </c>
    </row>
    <row r="56" spans="1:6">
      <c r="A56" s="4" t="s">
        <v>479</v>
      </c>
      <c r="B56" s="5" t="n">
        <v>36938</v>
      </c>
      <c r="C56" s="5" t="n">
        <v>141194</v>
      </c>
      <c r="D56" s="5" t="n">
        <v>71336</v>
      </c>
      <c r="E56" s="5" t="n">
        <v>211623</v>
      </c>
    </row>
    <row r="57" spans="1:6">
      <c r="A57" s="4" t="s">
        <v>481</v>
      </c>
      <c r="B57" s="5" t="n">
        <v>2936114</v>
      </c>
      <c r="D57" s="5" t="n">
        <v>2936114</v>
      </c>
      <c r="F57" s="5" t="n">
        <v>3025096</v>
      </c>
    </row>
    <row r="58" spans="1:6">
      <c r="A58" s="4" t="s">
        <v>486</v>
      </c>
    </row>
    <row r="59" spans="1:6">
      <c r="A59" s="3" t="s">
        <v>152</v>
      </c>
    </row>
    <row r="60" spans="1:6">
      <c r="A60" s="4" t="s">
        <v>479</v>
      </c>
      <c r="B60" s="5" t="n">
        <v>-5276</v>
      </c>
      <c r="C60" s="7" t="n">
        <v>-6855</v>
      </c>
      <c r="D60" s="5" t="n">
        <v>-11835</v>
      </c>
      <c r="E60" s="7" t="n">
        <v>-12081</v>
      </c>
    </row>
    <row r="61" spans="1:6">
      <c r="A61" s="4" t="s">
        <v>481</v>
      </c>
      <c r="B61" s="7" t="n">
        <v>802232</v>
      </c>
      <c r="D61" s="7" t="n">
        <v>802232</v>
      </c>
      <c r="F61" s="7" t="n">
        <v>66666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7" t="n">
        <v>80093</v>
      </c>
      <c r="C3" s="7" t="n">
        <v>36459</v>
      </c>
    </row>
    <row r="4" spans="1:3">
      <c r="A4" s="4" t="s">
        <v>72</v>
      </c>
      <c r="B4" s="5" t="n">
        <v>626537</v>
      </c>
      <c r="C4" s="5" t="n">
        <v>490566</v>
      </c>
    </row>
    <row r="5" spans="1:3">
      <c r="A5" s="4" t="s">
        <v>73</v>
      </c>
      <c r="B5" s="5" t="n">
        <v>488986</v>
      </c>
      <c r="C5" s="5" t="n">
        <v>633965</v>
      </c>
    </row>
    <row r="6" spans="1:3">
      <c r="A6" s="4" t="s">
        <v>74</v>
      </c>
      <c r="B6" s="5" t="n">
        <v>664970</v>
      </c>
      <c r="C6" s="5" t="n">
        <v>736302</v>
      </c>
    </row>
    <row r="7" spans="1:3">
      <c r="A7" s="4" t="s">
        <v>75</v>
      </c>
      <c r="B7" s="5" t="n">
        <v>46435</v>
      </c>
      <c r="C7" s="5" t="n">
        <v>45647</v>
      </c>
    </row>
    <row r="8" spans="1:3">
      <c r="A8" s="4" t="s">
        <v>76</v>
      </c>
      <c r="B8" s="5" t="n">
        <v>124684</v>
      </c>
      <c r="C8" s="5" t="n">
        <v>110053</v>
      </c>
    </row>
    <row r="9" spans="1:3">
      <c r="A9" s="4" t="s">
        <v>77</v>
      </c>
      <c r="B9" s="5" t="n">
        <v>2031705</v>
      </c>
      <c r="C9" s="5" t="n">
        <v>2052992</v>
      </c>
    </row>
    <row r="10" spans="1:3">
      <c r="A10" s="4" t="s">
        <v>78</v>
      </c>
      <c r="B10" s="5" t="n">
        <v>839661</v>
      </c>
      <c r="C10" s="5" t="n">
        <v>846757</v>
      </c>
    </row>
    <row r="11" spans="1:3">
      <c r="A11" s="4" t="s">
        <v>79</v>
      </c>
      <c r="B11" s="5" t="n">
        <v>605014</v>
      </c>
      <c r="C11" s="5" t="n">
        <v>543411</v>
      </c>
    </row>
    <row r="12" spans="1:3">
      <c r="A12" s="4" t="s">
        <v>80</v>
      </c>
      <c r="B12" s="5" t="n">
        <v>191778</v>
      </c>
      <c r="C12" s="5" t="n">
        <v>197270</v>
      </c>
    </row>
    <row r="13" spans="1:3">
      <c r="A13" s="4" t="s">
        <v>81</v>
      </c>
      <c r="B13" s="5" t="n">
        <v>70188</v>
      </c>
      <c r="C13" s="5" t="n">
        <v>51328</v>
      </c>
    </row>
    <row r="14" spans="1:3">
      <c r="A14" s="4" t="s">
        <v>82</v>
      </c>
      <c r="B14" s="5" t="n">
        <v>3738346</v>
      </c>
      <c r="C14" s="5" t="n">
        <v>3691758</v>
      </c>
    </row>
    <row r="15" spans="1:3">
      <c r="A15" s="3" t="s">
        <v>83</v>
      </c>
    </row>
    <row r="16" spans="1:3">
      <c r="A16" s="4" t="s">
        <v>84</v>
      </c>
      <c r="B16" s="5" t="n">
        <v>103252</v>
      </c>
      <c r="C16" s="5" t="n">
        <v>75524</v>
      </c>
    </row>
    <row r="17" spans="1:3">
      <c r="A17" s="4" t="s">
        <v>85</v>
      </c>
      <c r="B17" s="5" t="n">
        <v>163977</v>
      </c>
      <c r="C17" s="5" t="n">
        <v>214218</v>
      </c>
    </row>
    <row r="18" spans="1:3">
      <c r="A18" s="4" t="s">
        <v>86</v>
      </c>
      <c r="B18" s="5" t="n">
        <v>66713</v>
      </c>
      <c r="C18" s="5" t="n">
        <v>51158</v>
      </c>
    </row>
    <row r="19" spans="1:3">
      <c r="A19" s="4" t="s">
        <v>87</v>
      </c>
      <c r="B19" s="5" t="n">
        <v>306368</v>
      </c>
      <c r="C19" s="5" t="n">
        <v>293932</v>
      </c>
    </row>
    <row r="20" spans="1:3">
      <c r="A20" s="4" t="s">
        <v>88</v>
      </c>
      <c r="B20" s="5" t="n">
        <v>640310</v>
      </c>
      <c r="C20" s="5" t="n">
        <v>634832</v>
      </c>
    </row>
    <row r="21" spans="1:3">
      <c r="A21" s="4" t="s">
        <v>75</v>
      </c>
      <c r="B21" s="5" t="n">
        <v>76029</v>
      </c>
      <c r="C21" s="5" t="n">
        <v>95538</v>
      </c>
    </row>
    <row r="22" spans="1:3">
      <c r="A22" s="4" t="s">
        <v>89</v>
      </c>
      <c r="B22" s="5" t="n">
        <v>234108</v>
      </c>
      <c r="C22" s="5" t="n">
        <v>226677</v>
      </c>
    </row>
    <row r="23" spans="1:3">
      <c r="A23" s="4" t="s">
        <v>90</v>
      </c>
      <c r="B23" s="7" t="n">
        <v>310137</v>
      </c>
      <c r="C23" s="7" t="n">
        <v>322215</v>
      </c>
    </row>
    <row r="24" spans="1:3">
      <c r="A24" s="4" t="s">
        <v>91</v>
      </c>
    </row>
    <row r="25" spans="1:3">
      <c r="A25" s="3" t="s">
        <v>92</v>
      </c>
    </row>
    <row r="26" spans="1:3">
      <c r="A26" s="4" t="s">
        <v>93</v>
      </c>
      <c r="B26" s="7" t="n">
        <v>1171</v>
      </c>
      <c r="C26" s="7" t="n">
        <v>1171</v>
      </c>
    </row>
    <row r="27" spans="1:3">
      <c r="A27" s="4" t="s">
        <v>94</v>
      </c>
      <c r="B27" s="5" t="n">
        <v>-264530</v>
      </c>
      <c r="C27" s="5" t="n">
        <v>-252637</v>
      </c>
    </row>
    <row r="28" spans="1:3">
      <c r="A28" s="4" t="s">
        <v>95</v>
      </c>
      <c r="B28" s="5" t="n">
        <v>3046355</v>
      </c>
      <c r="C28" s="5" t="n">
        <v>2981802</v>
      </c>
    </row>
    <row r="29" spans="1:3">
      <c r="A29" s="4" t="s">
        <v>96</v>
      </c>
      <c r="B29" s="5" t="n">
        <v>2782996</v>
      </c>
      <c r="C29" s="5" t="n">
        <v>2730336</v>
      </c>
    </row>
    <row r="30" spans="1:3">
      <c r="A30" s="4" t="s">
        <v>97</v>
      </c>
      <c r="B30" s="5" t="n">
        <v>4903</v>
      </c>
      <c r="C30" s="5" t="n">
        <v>4375</v>
      </c>
    </row>
    <row r="31" spans="1:3">
      <c r="A31" s="4" t="s">
        <v>98</v>
      </c>
      <c r="B31" s="5" t="n">
        <v>2787899</v>
      </c>
      <c r="C31" s="5" t="n">
        <v>2734711</v>
      </c>
    </row>
    <row r="32" spans="1:3">
      <c r="A32" s="4" t="s">
        <v>99</v>
      </c>
      <c r="B32" s="7" t="n">
        <v>3738346</v>
      </c>
      <c r="C32" s="7" t="n">
        <v>369175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100</v>
      </c>
      <c r="B1" s="2" t="s">
        <v>2</v>
      </c>
      <c r="C1" s="2" t="s">
        <v>69</v>
      </c>
    </row>
    <row r="2" spans="1:3">
      <c r="A2" s="3" t="s">
        <v>101</v>
      </c>
    </row>
    <row r="3" spans="1:3">
      <c r="A3" s="4" t="s">
        <v>102</v>
      </c>
      <c r="B3" s="7" t="n">
        <v>1</v>
      </c>
      <c r="C3" s="7" t="n">
        <v>1</v>
      </c>
    </row>
    <row r="4" spans="1:3">
      <c r="A4" s="4" t="s">
        <v>103</v>
      </c>
      <c r="B4" s="5" t="n">
        <v>1250000</v>
      </c>
      <c r="C4" s="5" t="n">
        <v>1250000</v>
      </c>
    </row>
    <row r="5" spans="1:3">
      <c r="A5" s="4" t="s">
        <v>104</v>
      </c>
      <c r="B5" s="5" t="n">
        <v>1170550</v>
      </c>
      <c r="C5" s="5" t="n">
        <v>1170550</v>
      </c>
    </row>
    <row r="6" spans="1:3">
      <c r="A6" s="4" t="s">
        <v>105</v>
      </c>
      <c r="B6" s="5" t="n">
        <v>1170550</v>
      </c>
      <c r="C6" s="5" t="n">
        <v>11705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106</v>
      </c>
      <c r="B1" s="2" t="s">
        <v>1</v>
      </c>
    </row>
    <row r="2" spans="1:3">
      <c r="B2" s="2" t="s">
        <v>2</v>
      </c>
      <c r="C2" s="2" t="s">
        <v>26</v>
      </c>
    </row>
    <row r="3" spans="1:3">
      <c r="A3" s="3" t="s">
        <v>107</v>
      </c>
    </row>
    <row r="4" spans="1:3">
      <c r="A4" s="4" t="s">
        <v>50</v>
      </c>
      <c r="B4" s="7" t="n">
        <v>65238</v>
      </c>
      <c r="C4" s="7" t="n">
        <v>143842</v>
      </c>
    </row>
    <row r="5" spans="1:3">
      <c r="A5" s="3" t="s">
        <v>108</v>
      </c>
    </row>
    <row r="6" spans="1:3">
      <c r="A6" s="4" t="s">
        <v>109</v>
      </c>
      <c r="B6" s="5" t="n">
        <v>46126</v>
      </c>
      <c r="C6" s="5" t="n">
        <v>46057</v>
      </c>
    </row>
    <row r="7" spans="1:3">
      <c r="A7" s="4" t="s">
        <v>110</v>
      </c>
      <c r="B7" s="5" t="n">
        <v>-499</v>
      </c>
      <c r="C7" s="5" t="n">
        <v>-1887</v>
      </c>
    </row>
    <row r="8" spans="1:3">
      <c r="A8" s="4" t="s">
        <v>75</v>
      </c>
      <c r="B8" s="5" t="n">
        <v>-19538</v>
      </c>
      <c r="C8" s="5" t="n">
        <v>13362</v>
      </c>
    </row>
    <row r="9" spans="1:3">
      <c r="A9" s="4" t="s">
        <v>111</v>
      </c>
      <c r="B9" s="5" t="n">
        <v>-8765</v>
      </c>
      <c r="C9" s="5" t="n">
        <v>-7535</v>
      </c>
    </row>
    <row r="10" spans="1:3">
      <c r="A10" s="4" t="s">
        <v>43</v>
      </c>
      <c r="B10" s="5" t="n">
        <v>-23036</v>
      </c>
      <c r="C10" s="5" t="n">
        <v>-15401</v>
      </c>
    </row>
    <row r="11" spans="1:3">
      <c r="A11" s="4" t="s">
        <v>112</v>
      </c>
      <c r="B11" s="5" t="n">
        <v>18326</v>
      </c>
      <c r="C11" s="5" t="n">
        <v>1823</v>
      </c>
    </row>
    <row r="12" spans="1:3">
      <c r="A12" s="4" t="s">
        <v>113</v>
      </c>
      <c r="B12" s="5" t="n">
        <v>-3812</v>
      </c>
      <c r="C12" s="5" t="n">
        <v>-3360</v>
      </c>
    </row>
    <row r="13" spans="1:3">
      <c r="A13" s="4" t="s">
        <v>114</v>
      </c>
      <c r="B13" s="5" t="n">
        <v>1672</v>
      </c>
      <c r="C13" s="5" t="n">
        <v>626</v>
      </c>
    </row>
    <row r="14" spans="1:3">
      <c r="A14" s="3" t="s">
        <v>115</v>
      </c>
    </row>
    <row r="15" spans="1:3">
      <c r="A15" s="4" t="s">
        <v>73</v>
      </c>
      <c r="B15" s="5" t="n">
        <v>145444</v>
      </c>
      <c r="C15" s="5" t="n">
        <v>69297</v>
      </c>
    </row>
    <row r="16" spans="1:3">
      <c r="A16" s="4" t="s">
        <v>74</v>
      </c>
      <c r="B16" s="5" t="n">
        <v>63569</v>
      </c>
      <c r="C16" s="5" t="n">
        <v>-51365</v>
      </c>
    </row>
    <row r="17" spans="1:3">
      <c r="A17" s="4" t="s">
        <v>76</v>
      </c>
      <c r="B17" s="5" t="n">
        <v>-14193</v>
      </c>
      <c r="C17" s="5" t="n">
        <v>6042</v>
      </c>
    </row>
    <row r="18" spans="1:3">
      <c r="A18" s="4" t="s">
        <v>116</v>
      </c>
      <c r="B18" s="5" t="n">
        <v>-18973</v>
      </c>
      <c r="C18" s="5" t="n">
        <v>-5728</v>
      </c>
    </row>
    <row r="19" spans="1:3">
      <c r="A19" s="4" t="s">
        <v>114</v>
      </c>
      <c r="B19" s="5" t="n">
        <v>12385</v>
      </c>
      <c r="C19" s="5" t="n">
        <v>7140</v>
      </c>
    </row>
    <row r="20" spans="1:3">
      <c r="A20" s="4" t="s">
        <v>117</v>
      </c>
      <c r="B20" s="5" t="n">
        <v>263944</v>
      </c>
      <c r="C20" s="5" t="n">
        <v>202913</v>
      </c>
    </row>
    <row r="21" spans="1:3">
      <c r="A21" s="3" t="s">
        <v>118</v>
      </c>
    </row>
    <row r="22" spans="1:3">
      <c r="A22" s="4" t="s">
        <v>119</v>
      </c>
      <c r="B22" s="5" t="n">
        <v>-313417</v>
      </c>
      <c r="C22" s="5" t="n">
        <v>-567264</v>
      </c>
    </row>
    <row r="23" spans="1:3">
      <c r="A23" s="4" t="s">
        <v>120</v>
      </c>
      <c r="B23" s="5" t="n">
        <v>165751</v>
      </c>
      <c r="C23" s="5" t="n">
        <v>530709</v>
      </c>
    </row>
    <row r="24" spans="1:3">
      <c r="A24" s="4" t="s">
        <v>121</v>
      </c>
      <c r="B24" s="5" t="n">
        <v>15877</v>
      </c>
      <c r="C24" s="5" t="n">
        <v>3338</v>
      </c>
    </row>
    <row r="25" spans="1:3">
      <c r="A25" s="4" t="s">
        <v>122</v>
      </c>
      <c r="B25" s="5" t="n">
        <v>-68005</v>
      </c>
      <c r="C25" s="5" t="n">
        <v>-68213</v>
      </c>
    </row>
    <row r="26" spans="1:3">
      <c r="A26" s="4" t="s">
        <v>123</v>
      </c>
      <c r="B26" s="5" t="n">
        <v>24079</v>
      </c>
      <c r="C26" s="5" t="n">
        <v>2252</v>
      </c>
    </row>
    <row r="27" spans="1:3">
      <c r="A27" s="4" t="s">
        <v>124</v>
      </c>
      <c r="B27" s="5" t="n">
        <v>-49831</v>
      </c>
      <c r="C27" s="5" t="n">
        <v>-1786</v>
      </c>
    </row>
    <row r="28" spans="1:3">
      <c r="A28" s="4" t="s">
        <v>125</v>
      </c>
      <c r="B28" s="5" t="n">
        <v>74</v>
      </c>
    </row>
    <row r="29" spans="1:3">
      <c r="A29" s="4" t="s">
        <v>126</v>
      </c>
      <c r="B29" s="5" t="n">
        <v>-22258</v>
      </c>
      <c r="C29" s="5" t="n">
        <v>-2333</v>
      </c>
    </row>
    <row r="30" spans="1:3">
      <c r="A30" s="4" t="s">
        <v>114</v>
      </c>
      <c r="B30" s="5" t="n">
        <v>-2897</v>
      </c>
      <c r="C30" s="5" t="n">
        <v>-70</v>
      </c>
    </row>
    <row r="31" spans="1:3">
      <c r="A31" s="4" t="s">
        <v>127</v>
      </c>
      <c r="B31" s="5" t="n">
        <v>-250627</v>
      </c>
      <c r="C31" s="5" t="n">
        <v>-103367</v>
      </c>
    </row>
    <row r="32" spans="1:3">
      <c r="A32" s="3" t="s">
        <v>128</v>
      </c>
    </row>
    <row r="33" spans="1:3">
      <c r="A33" s="4" t="s">
        <v>129</v>
      </c>
      <c r="B33" s="5" t="n">
        <v>30757</v>
      </c>
      <c r="C33" s="5" t="n">
        <v>-23943</v>
      </c>
    </row>
    <row r="34" spans="1:3">
      <c r="A34" s="4" t="s">
        <v>130</v>
      </c>
      <c r="C34" s="5" t="n">
        <v>-5903</v>
      </c>
    </row>
    <row r="35" spans="1:3">
      <c r="A35" s="4" t="s">
        <v>131</v>
      </c>
      <c r="C35" s="5" t="n">
        <v>-53781</v>
      </c>
    </row>
    <row r="36" spans="1:3">
      <c r="A36" s="4" t="s">
        <v>114</v>
      </c>
      <c r="B36" s="5" t="n">
        <v>-226</v>
      </c>
      <c r="C36" s="5" t="n">
        <v>-18</v>
      </c>
    </row>
    <row r="37" spans="1:3">
      <c r="A37" s="4" t="s">
        <v>132</v>
      </c>
      <c r="B37" s="5" t="n">
        <v>30531</v>
      </c>
      <c r="C37" s="5" t="n">
        <v>-83645</v>
      </c>
    </row>
    <row r="38" spans="1:3">
      <c r="A38" s="4" t="s">
        <v>133</v>
      </c>
      <c r="B38" s="5" t="n">
        <v>-214</v>
      </c>
      <c r="C38" s="5" t="n">
        <v>2698</v>
      </c>
    </row>
    <row r="39" spans="1:3">
      <c r="A39" s="4" t="s">
        <v>134</v>
      </c>
      <c r="B39" s="5" t="n">
        <v>43634</v>
      </c>
      <c r="C39" s="5" t="n">
        <v>18599</v>
      </c>
    </row>
    <row r="40" spans="1:3">
      <c r="A40" s="4" t="s">
        <v>135</v>
      </c>
      <c r="B40" s="5" t="n">
        <v>36459</v>
      </c>
      <c r="C40" s="5" t="n">
        <v>55055</v>
      </c>
    </row>
    <row r="41" spans="1:3">
      <c r="A41" s="4" t="s">
        <v>136</v>
      </c>
      <c r="B41" s="7" t="n">
        <v>80093</v>
      </c>
      <c r="C41" s="7" t="n">
        <v>736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74</v>
      </c>
      <c r="B1" s="2" t="s">
        <v>1</v>
      </c>
    </row>
    <row r="2" spans="1:2">
      <c r="B2" s="2" t="s">
        <v>2</v>
      </c>
    </row>
    <row r="3" spans="1:2">
      <c r="A3" s="3" t="s">
        <v>74</v>
      </c>
    </row>
    <row r="4" spans="1:2">
      <c r="A4" s="4" t="s">
        <v>74</v>
      </c>
      <c r="B4" s="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Accounting Policies and Basis o</vt:lpstr>
      <vt:lpstr>Investments</vt:lpstr>
      <vt:lpstr>Inventories</vt:lpstr>
      <vt:lpstr>Income Taxes</vt:lpstr>
      <vt:lpstr>Derivatives and Fair Value of F</vt:lpstr>
      <vt:lpstr>Employee Benefits</vt:lpstr>
      <vt:lpstr>Commitments and Contingencies</vt:lpstr>
      <vt:lpstr>Stockholders' Equity and Accumu</vt:lpstr>
      <vt:lpstr>Segment Information</vt:lpstr>
      <vt:lpstr>Accounting Policies and Basis16</vt:lpstr>
      <vt:lpstr>Investments (Tables)</vt:lpstr>
      <vt:lpstr>Inventories (Tables)</vt:lpstr>
      <vt:lpstr>Derivatives and Fair Value of19</vt:lpstr>
      <vt:lpstr>Employee Benefits (Tables)</vt:lpstr>
      <vt:lpstr>Stockholders' Equity and Accu21</vt:lpstr>
      <vt:lpstr>Segment Information (Tables)</vt:lpstr>
      <vt:lpstr>Accounting Policies and Basis23</vt:lpstr>
      <vt:lpstr>Investments (Details)</vt:lpstr>
      <vt:lpstr>Inventories (Details)</vt:lpstr>
      <vt:lpstr>Derivatives and Fair Value of26</vt:lpstr>
      <vt:lpstr>Derivatives and Fair Value of27</vt:lpstr>
      <vt:lpstr>Derivatives and Fair Value of28</vt:lpstr>
      <vt:lpstr>Derivatives and Fair Value of29</vt:lpstr>
      <vt:lpstr>Employee Benefits (Details)</vt:lpstr>
      <vt:lpstr>Commitments and Contingencies (</vt:lpstr>
      <vt:lpstr>Stockholders' Equity and Accu32</vt:lpstr>
      <vt:lpstr>Segment Information (Details)</vt:lpstr>
      <vt:lpstr>Segment Information (Details 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16:08:57Z</dcterms:created>
  <dcterms:modified xmlns:dcterms="http://purl.org/dc/terms/" xmlns:xsi="http://www.w3.org/2001/XMLSchema-instance" xsi:type="dcterms:W3CDTF">2015-08-11T16:08:57Z</dcterms:modified>
  <dc:title xmlns:dc="http://purl.org/dc/elements/1.1/">Untitled</dc:title>
  <dc:description xmlns:dc="http://purl.org/dc/elements/1.1/"/>
  <dc:subject xmlns:dc="http://purl.org/dc/elements/1.1/"/>
  <cp:keywords/>
  <cp:category/>
</cp:coreProperties>
</file>